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Income and Expen5" sheetId="5" r:id="rId5"/>
    <s:sheet name="Organization" sheetId="6" r:id="rId6"/>
    <s:sheet name="Basis of Presentation and Summa" sheetId="7" r:id="rId7"/>
    <s:sheet name="Financial Highlights" sheetId="8" r:id="rId8"/>
    <s:sheet name="Trading Activities" sheetId="9" r:id="rId9"/>
    <s:sheet name="Fair Value Measurements" sheetId="10" r:id="rId10"/>
    <s:sheet name="Financial Instrument Risks" sheetId="11" r:id="rId11"/>
    <s:sheet name="Subsequent Events" sheetId="12" r:id="rId12"/>
    <s:sheet name="Basis of Presentation and Sum13" sheetId="13" r:id="rId13"/>
    <s:sheet name="Basis of Presentation and Sum14" sheetId="14" r:id="rId14"/>
    <s:sheet name="Financial Highlights (Tables)" sheetId="15" r:id="rId15"/>
    <s:sheet name="Trading Activities (Tables)" sheetId="16" r:id="rId16"/>
    <s:sheet name="Fair Value Measurements (Tables" sheetId="17" r:id="rId17"/>
    <s:sheet name="Organization - Additional Infor" sheetId="18" r:id="rId18"/>
    <s:sheet name="Basis of Presentation and Sum19" sheetId="19" r:id="rId19"/>
    <s:sheet name="Basis of Presentation and Sum20" sheetId="20" r:id="rId20"/>
    <s:sheet name="Basis of Presentation and Sum21" sheetId="21" r:id="rId21"/>
    <s:sheet name="Basis of Presentation and Sum22" sheetId="22" r:id="rId22"/>
    <s:sheet name="Basis of Presentation and Sum23" sheetId="23" r:id="rId23"/>
    <s:sheet name="Basis of Presentation and Sum24" sheetId="24" r:id="rId24"/>
    <s:sheet name="Basis of Presentation and Sum25" sheetId="25" r:id="rId25"/>
    <s:sheet name="Financial Highlights - Changes " sheetId="26" r:id="rId26"/>
    <s:sheet name="Trading Activities - Additional" sheetId="27" r:id="rId27"/>
    <s:sheet name="Trading Activities - Summary of" sheetId="28" r:id="rId28"/>
    <s:sheet name="Trading Activities - Gross Fair" sheetId="29" r:id="rId29"/>
    <s:sheet name="Trading Activities - Trading Ga" sheetId="30" r:id="rId30"/>
    <s:sheet name="Fair Value Measurements - Addit" sheetId="31" r:id="rId31"/>
    <s:sheet name="Fair Value Measurements - Deriv" sheetId="32" r:id="rId32"/>
    <s:sheet name="Financial Instrument Risks - Ad" sheetId="33" r:id="rId33"/>
  </s:sheets>
  <s:definedNames/>
  <s:calcPr calcId="124519" calcMode="auto" fullCalcOnLoad="1"/>
</s:workbook>
</file>

<file path=xl/sharedStrings.xml><?xml version="1.0" encoding="utf-8"?>
<sst xmlns="http://schemas.openxmlformats.org/spreadsheetml/2006/main" uniqueCount="403">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oto</t>
  </si>
  <si>
    <t>Entity Registrant Name</t>
  </si>
  <si>
    <t>POTOMAC FUTURES FUND LP</t>
  </si>
  <si>
    <t>Entity Central Index Key</t>
  </si>
  <si>
    <t>Current Fiscal Year End Date</t>
  </si>
  <si>
    <t>--12-31</t>
  </si>
  <si>
    <t>Entity Filer Category</t>
  </si>
  <si>
    <t>Non-accelerated Filer</t>
  </si>
  <si>
    <t>Entity Common Stock, Shares Outstanding</t>
  </si>
  <si>
    <t>Statements of Financial Condition - USD ($)</t>
  </si>
  <si>
    <t>Dec. 31, 2014</t>
  </si>
  <si>
    <t>Assets:</t>
  </si>
  <si>
    <t>Investment in Master(1), at fair value</t>
  </si>
  <si>
    <t>[1]</t>
  </si>
  <si>
    <t>Cash</t>
  </si>
  <si>
    <t>Total assets</t>
  </si>
  <si>
    <t>Accrued expenses:</t>
  </si>
  <si>
    <t>Ongoing selling agent fees</t>
  </si>
  <si>
    <t>Management fees</t>
  </si>
  <si>
    <t>General Partner fees</t>
  </si>
  <si>
    <t>Other</t>
  </si>
  <si>
    <t>Redemptions payable</t>
  </si>
  <si>
    <t>Total liabilities</t>
  </si>
  <si>
    <t>Partners' Capital:</t>
  </si>
  <si>
    <t>General Partner, 192.5786 Redeemable Units outstanding at June 30, 2015 and December 31, 2014</t>
  </si>
  <si>
    <t>Limited Partners, 17,821.4588 and 17,845.3078 Redeemable Units outstanding at June 30, 2015 and December 31, 2014, respectively</t>
  </si>
  <si>
    <t>Total partners' capital</t>
  </si>
  <si>
    <t>Total liabilities and partners' capital</t>
  </si>
  <si>
    <t>Net asset value per unit</t>
  </si>
  <si>
    <t>Defined in Note 1.</t>
  </si>
  <si>
    <t>Statements of Financial Condition (Parenthetical) - shares</t>
  </si>
  <si>
    <t>Statement of Financial Position [Abstract]</t>
  </si>
  <si>
    <t>General Partner, Redeemable Units outstanding</t>
  </si>
  <si>
    <t>Limited Partners, Redeemable Units outstanding</t>
  </si>
  <si>
    <t>Statements of Income and Expenses and Changes in Partners' Capital - USD ($)</t>
  </si>
  <si>
    <t>Total</t>
  </si>
  <si>
    <t>Investment Income:</t>
  </si>
  <si>
    <t>Interest Income allocated from Master</t>
  </si>
  <si>
    <t>Expenses:</t>
  </si>
  <si>
    <t>Expenses allocated from Master</t>
  </si>
  <si>
    <t>Total expenses</t>
  </si>
  <si>
    <t>Net investment income (loss)</t>
  </si>
  <si>
    <t>Trading Results:</t>
  </si>
  <si>
    <t>Net realized gains (losses) on closed contracts allocated from Master</t>
  </si>
  <si>
    <t>Net change in unrealized gains (losses) on open contracts allocated from Master</t>
  </si>
  <si>
    <t>Total trading results allocated from Master</t>
  </si>
  <si>
    <t>Net income (loss)</t>
  </si>
  <si>
    <t>Subscriptions-Limited Partners</t>
  </si>
  <si>
    <t>Redemptions-Limited Partners</t>
  </si>
  <si>
    <t>Net increase (decrease) in Partners' Capital</t>
  </si>
  <si>
    <t>Partners' Capital, beginning of period at Dec. 31, 2013</t>
  </si>
  <si>
    <t>Partners' Capital, end of period at Jun. 30, 2014</t>
  </si>
  <si>
    <t>Net income (loss) per unit</t>
  </si>
  <si>
    <t>Weighted average units outstanding</t>
  </si>
  <si>
    <t>Partners' Capital, beginning of period at Mar. 31, 2014</t>
  </si>
  <si>
    <t>Net asset value per unit (18,014.0374 and 19,971.6934 units outstanding at June 30, 2015 and 2014, respectively)</t>
  </si>
  <si>
    <t>Incentive fees</t>
  </si>
  <si>
    <t>Partners' Capital, beginning of period at Dec. 31, 2014</t>
  </si>
  <si>
    <t>Partners' Capital, end of period at Jun. 30, 2015</t>
  </si>
  <si>
    <t>Partners' Capital, beginning of period at Mar. 31, 2015</t>
  </si>
  <si>
    <t>Represents the change in net asset value per unit during the period.</t>
  </si>
  <si>
    <t>Statements of Income and Expenses and Changes in Partners' Capital (Parenthetical) - shares</t>
  </si>
  <si>
    <t>Jun. 30, 2014</t>
  </si>
  <si>
    <t>Income Statement [Abstract]</t>
  </si>
  <si>
    <t>Net asset value per unit outstanding</t>
  </si>
  <si>
    <t>Organization</t>
  </si>
  <si>
    <t>Organization, Consolidation and Presentation of Financial Statements [Abstract]</t>
  </si>
  <si>
    <t>1. Organization:
Potomac
Futures Fund L.P. (the “Partnership”) is a limited
partnership organized on March 14, 1997 under the partnership
laws of the State of New York to engage, directly or indirectly, in
the speculative trading of a diversified portfolio of commodity
interests including futures, option, swap and forward contracts.
The sectors traded include currencies, energy, grains, indices,
U.S. and non-U.S.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June 30, 2015, all trading
decisions for the Partnership are made by Campbell &amp; Company,
Inc. (the “Advisor”).
On
January 1, 2005, the Partnership allocated substantially all
of its capital to the Master. The Partnership purchased
173,788.6446 units of the Master with cash equal to $172,205,653
and a contribution of open commodity futures and forward contracts
with a fair value of $1,582,992. The units of the Master are used
solely for accounting purposes and do not represent units issued
legally. The Master was formed in order to permit accounts managed
by the Advisor using the Campbell Managed Futures Portfolio
(formerly, Financial, Metal and Energy Large Portfolio), a
proprietary, systematic trading program, to invest together in one
trading vehicle. The General Partner is also the general partner of
the Master. As of June 30, 2015, the
Partnership’s/Master’s commodity broker was Morgan
Stanley &amp; Co. LLC (“MS&amp;Co.”), a registered
futures commission merchant.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s they would be if the Partnership
traded directly and redemption rights are not affected.
The General
Partner is not aware of any material changes to the trading program
discussed above during the fiscal quarter ended June 30,
2015.
The Master
has entered into a foreign exchange brokerage account agreement and
a futures brokerage account agreement with MS&amp;Co. The
Partnership has entered into a futures brokerage account agreement
with MS&amp;Co. and has transferred the brokerage account of the
Partnership from Citigroup Global Markets Inc. to MS&amp;Co. The
Partnership, through its investment in the Master, pays MS&amp;Co.
trading fees for the clearing and, where applicable, execution of
transactions.
The
Partnership has also entered into a selling agreement with Morgan
Stanley Smith Barney LLC (d/b/a Morgan Stanley Wealth
Management). Pursuant to the selling agreement, Morgan Stanley
Wealth Management receives a monthly selling agent fee equal to
2.0% per year of the Partnership’s adjusted month-end net
assets. The selling agent fee received by Morgan Stanley
Wealth Management will be shared with the properly
registered/licensed financial advisers of Morgan Stanley Wealth
Management who sell redeemable units in the Partnership.
Effective
April 1, 2014, the monthly ongoing selling agent fee was reduced
from an annual rate of 5.5% to an annual rate of 3.0%.
Effective
June 1, 2014, the management fee paid to the Advisor was reduced
from an annual rate of 2.0% to an annual rate of 1.5%.
Effective
October 1, 2014, the monthly ongoing selling agent fee was reduced
from an annual rate of 3.0% to an annual rate of 2.0%. As of the
same date, the Partnership began paying a fee to the General
Partner at an annual rate of 1.0%. The October 1, 2014 fee changes
offset each other and, accordingly, there was no change to the
aggregate fees incurred by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5, and the results of its
operations and changes in partners’ capital for the three and
six months ended June 30, 2015 and 2014.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Certain prior
period amounts have been reclassified to conform to current period
presentation. In the financial highlights, the ongoing selling
agent fees and clearing fees allocated from the Master which were
previously included in net realized and unrealized gains (losses)
allocated from Master per unit and excluded from expenses per unit
are now excluded from net realized and unrealized gains (losses)
allocated from Master per unit and included in expenses per unit.
This information was previously included as a footnote to the
financial highlights table.
Additionally,
for the financial highlights of the Master included herein, the
clearing fees which were previously included in net realized and
unrealized gains (losses) per unit and excluded from expenses per
unit, are now excluded from net realized and unrealized gains
(losses) per unit and included in expenses per unit. This
information was previously included as a footnote to the financial
highlights table.
Amounts
previously referred to as Administrative fees are now referred to
as General Partner fees in these financial statements.
As of June
30, 2015 and December 31, 2014, the Partnership owned 100% of the
Master. The Partnership intends to continue to invest substantially
all of its assets in the Master. The performance of the Partnership
is directly affected by the performance of the Master. The
Master’s trading of futures, forward, swap and option
contracts, if applicable, on commodities is done primarily on U.S.
and foreign commodity exchanges. The Master engages in such trading
through a commodity brokerage account maintained with MS&amp;Co.
The Master’s Statements of Financial Condition, including
Condensed Schedules of Investments and Statements of Income and
Expenses and Changes in Partners’ Capital, are included
herein.
The General
Partner and each limited partner share in the profits and losses of
the Partnership in proportion to the amount of partnership interest
owned by each except that no limited partner shall be liable for
obligations of the Partnership in excess of its capital
contributions and profits, if any, net of distributions or
redemptions and losses, if any.
Due to the
nature of commodity trading, the results of operations for the
interim periods presented should not be considered indicative of
the results that may be expected for the entire year.
Partnership’s Investment:
Master’s Investments:
All commodity
interests of the Master (including derivative financial instruments
and derivative commodity instruments) are held for trading
purposes. The commodity interests are recorded on the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Master’s Statements of Financial Condition. Net
realized gains or losses and any net change in unrealized gains or
losses from the preceding period are reported on the Master’s
Statements of Income and Expenses and Changes in Partners’
Capital.
Investment
Company Status Financial Services — Investments Companies (Topic
946): Amendments to the Scope, Measurement and Disclosure
Requirements
Income
Taxes:
Net Income
(Loss) Per Unit
In May 2015,
Financial Accounting Standards Board issued ASU
2015-07 “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
The
Master’s Statements of Financial Condition and Condensed
Schedules of Investments as of June 30, 2015 and December 31,
2014 and Statements of Income and Expenses and Changes in
Partners’ Capital for the three and six months ended June 30,
2015 and 2014 are presented below: CMF Campbell Master Fund L.P. Statements of Financial Condition
(Unaudited) June 30, 2015 December 31, 2014
Assets:
Equity in trading
account:
Investment in U.S.
Treasury bills, at fair value (amortized cost $18,119,716 and $0 at
June 30, 2015 and December 31, 2014, respectively) $ 18,119,716 $ —
Cash 5,828,615 25,309,115
Cash margin 4,918,910 3,907,451
Net unrealized
appreciation on open futures contracts — 871,621
Net unrealized
appreciation on open forward contracts — 649,816
Total assets $ 28,867,241 $ 30,738,003
Liabilities and
Partners' Capital:
Liabilities:
Net unrealized
depreciation on open futures contracts $ 433,008 $ —
Net unrealized
depreciation on open forward contracts 320,235 —
Accrued
expenses:
Clearing fees due to
MS&amp;Co. — 2,220
Professional
fees 32,778 35,131
Total
liabilities 786,021 37,351
Partners'
Capital:
General Partner, 0.0000
units outstanding at June 30, 2015 and December 31, 2014 — —
Limited Partners,
14,533.7304 and 15,031.5695 units outstanding at June 30, 2015 and
December 31, 2014, respectively 28,081,220 30,700,652
Total liabilities and
partners' capital $ 28,867,241 $ 30,738,003
Net asset value per
unit $ 1,932.14 $ 2,042.41
CMF Campbell Master Fund L.P. Condensed Schedule of Investments June 30, 2015 (Unaudited)
Notional ($)/ Fair
Value % of
Futures Contracts
Purchased
Energy 15 $ (10,118 ) (0.04 )%
Grains 31 59,838 0.21
Indices 42 (104,098 ) (0.37 )
Interest Rates
U.S. 277 56,189 0.20
Interest Rates
Non-U.S. 60 2,114 0.01
Livestock 17 (20,140 ) (0.07 )
Total futures contracts purchased (16,215 ) (0.06 )
Futures Contracts
Sold
Energy 53 (17,555 ) (0.06 )
Grains 129 (348,017 ) (1.24 )
Indices 122 26,929 0.10
Interest Rates
U.S. 46 (41,922 ) (0.15 )
Interest Rates
Non-U.S. 82 (45,604 ) (0.16 )
Metals 83 62,738 0.22
Softs 101 (53,362 ) (0.19 )
Total futures contracts sold (416,793 ) (1.48 )
Net unrealized
depreciation on open futures contracts (433,008 ) (1.54 )
Unrealized
Appreciation on Open Forward Contracts
Currencies $ 85,160,888 940,344 3.35
Metals 168 360,722 1.28
Total unrealized appreciation on open forward
contracts 1,301,066 4.63
Unrealized
Depreciation on Open Forward Contracts
Currencies $ 98,710,308 (1,251,596 ) (4.46 )
Metals 142 (369,705 ) (1.31 )
Total unrealized
depreciation on open forward contracts (1,621,301 ) (5.77 )
Net unrealized
depreciation on open forward contracts (320,235 ) (1.14 )
U.S. Government Securities
Face
Amount
Maturity Date
Description Fair
Value % of
$18,120,000 10/15/2015 U.S. Treasury bills, 0.005% (Amortized
cost of $18,119,716) 18,119,716 64.52
Net Fair Value $ 17,366,473 61.84 %
CMF Campbell Master Fund L.P. Condensed Schedule of Investments December 31, 2014
Notional ($)/Number Fair
Value % of Partners’
Futures Contracts Purchased
Energy 1 $ (3,125 ) (0.01 )%
Grains 28 (49,997 ) (0.16 )
Indices 110 2,926 0.01
Interest Rates
U.S. 94 64,630 0.21
Interest Rates
Non-U.S. 904 657,848 2.14
Livestock 10 (8,130 ) (0.03 )
Metals 2 (3,187 ) (0.01 )
Softs 2 (1,845 ) (0.00 )*
Total futures contracts
purchased 659,120 2.15
Futures Contracts Sold
Energy 68 152,712 0.49
Grains 43 14,237 0.05
Indices 6 (1,588 ) (0.00 )*
Interest Rates
U.S. 73 11,813 0.03
Interest Rates
Non-U.S. 42 (7,538 ) (0.02 )
Metals 15 14,305 0.05
Softs 69 28,560 0.09
Total futures contracts
sold 212,501 0.69
Net unrealized
appreciation on open futures contracts 871,621 2.84
Unrealized Appreciation on Open Forward
Contracts
Currencies $ 110,605,414 1,663,757 5.42
Metals 82 130,794 0.43
Total unrealized
appreciation on open forward contracts 1,794,551 5.85
Unrealized Depreciation on Open Forward
Contracts
Currencies $ 78,295,483 (1,057,999 ) (3.45 )
Metals 60 (86,736 ) (0.28 )
Total unrealized
depreciation on open forward contracts (1,144,735 ) (3.73 )
Net unrealized
appreciation on open forward contracts 649,816 2.12
Total fair
value $ 1,521,437 4.96 %
* Due to
rounding
CMF Campbell Master Fund L.P. Statements of Income and Expenses and Changes in
Partners’ Capital (Unaudited)
Three Months
Ended June
30, Six Months
Ended June
30,
2015 2014 2015 2014
Investment
Income:
Interest
income $ 460 $ 896 $ 1,001 $ 2,792
Expenses:
Clearing fees 47,415 44,392 82,203 103,530
Professional
fees 20,530 22,981 52,013 43,109
Total expenses 67,945 67,373 134,216 146,639
Net investment income
(loss) (67,485 ) (66,477 ) (133,215 ) (143,847 )
Trading
Results:
Net gains (losses) on
trading of commodity interests:
Net realized gains
(losses) on closed contracts (2,576,367 ) 1,033,389 856,111 (1,480,336 )
Net change in unrealized
gains (losses) on open contracts (1,886,164 ) 486,712 (2,274,680 ) (92,713 )
Total trading
results (4,462,531 ) 1,520,101 (1,418,569 ) (1,573,049 )
Net income
(loss) (4,530,016 ) 1,453,624 (1,551,784 ) (1,716,896 )
Subscriptions —
Limited Partner 1,451,900 360,000 1,834,992 3,561,764
Redemptions —
Limited Partner (917,618 ) (3,786,868 ) (2,901,639 ) (5,786,770 )
Distribution of interest
income to feeder fund (460 ) (896 ) (1,001 ) (2,792 )
Net increase (decrease)
in Partners’ Capital (3,996,194 ) (1,974,140 ) (2,619,432 ) (3,944,694 )
Partners’ Capital,
beginning of period 32,077,414 28,776,268 30,700,652 30,746,822
Partners’ Capital,
end of period $ 28,081,220 $ 26,802,128 $ 28,081,220 $ 26,802,128
Net asset value per unit
(14,533.7304 and 17,446.1560 units outstanding at June 30, 2015 and
2014, respectively) $ 1,932.14 $ 1,536.28 $ 1,932.14 $ 1,536.28
Net income (loss) per
unit* $ (313.09 ) $ 80.71 $ (110.21 ) $ (80.02 )
Weighted average units
outstanding 14,585.4471 19,204.0899 14,739.2646 19,657.2573
* Represents the change in
net asset value per unit during the period before distribution of
interest income to feeder fund.</t>
  </si>
  <si>
    <t>Financial Highlights</t>
  </si>
  <si>
    <t>Text Block [Abstract]</t>
  </si>
  <si>
    <t>3. Financial
Highlights:
Financial
highlights for the limited partner class as a whole for the three
and six months ended June 30, 2015 and 2014 were as
follows:
Three Months
Ended Six Months Ended
2015 2014 2015 2014
Net realized
and unrealized gains (losses) allocated from Master $ (247.59 ) $ 71.32 $ (78.03 ) $ (64.26 )
Net investment
loss** (25.74 ) (21.35 ) (56.81 ) (55.15 )
Increase
(decrease) for the period (273.33 ) 49.97 (134.84 ) (119.41 )
Net asset
value per unit, beginning of period 1,815.10 1,241.93 1,676.61 1,411.31
Net asset
value per unit, end of period $ 1,541.77 $ 1,291.90 $ 1,541.77 $ 1,291.90
Three Months Ended Six Months Ended
2015 2014 2015 2014
Ratio to
average net assets:*
Net
investment loss** (6.1 )% (7.0 )% (6.5 )% (8.9 )%
Operating
expenses 6.1 % 7.0 % 6.2 % 8.9 %
Incentive
fees — % — % 0.3 % — %
Total
expenses 6.1 % 7.0 % 6.5 % 8.9 %
Total
return:
Total return
before incentive fees (15.1 )% 4.0 % (7.7 )% (8.5 )%
Incentive
fees — % — % (0.3 )% — %
Total return
after incentive fees (15.1 )% 4.0 % (8.0 )% (8.5 )%
* Annualized (other than
incentive fees).
** Interest income allocated
from the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Master.
Financial
Highlights of the Master:
Three Months
Ended June
30, Six Months Ended
2015 2014 2015 2014
Net realized and
unrealized gains (losses) $ (308.42 ) $ 84.33 $ (101.03 ) $ (72.47 )
Net investment
loss (4.67 ) (3.62 ) (9.18 ) (7.55 )
Increase (decrease) for
the period (313.09 ) 80.71 (110.21 ) (80.02 )
Distribution of interest
income to feeder fund (0.03 ) (0.04 ) (0.06 ) (0.13 )
Net asset value per unit,
beginning of period 2,245.26 1,455.61 2,042.41 1,616.43
Net asset value per unit,
end of period $ 1,932.14 $ 1,536.28 $ 1,932.14 $ 1,536.28
Three Months Ended Six Months Ended
2015 2014 2015 2014
Ratios to Average Net
Assets:*
Net investment
loss** (0.9 )% (1.0 )% (0.9 )% (1.0 )%
Operating
expenses 0.9 % 1.0 % 0.9 % 1.0 %
Total return (13.9 )% 5.5 % (5.4 )% (5.0 )%
* Annualized.
** Interest income
less total expenses .</t>
  </si>
  <si>
    <t>Trading Activities</t>
  </si>
  <si>
    <t>Brokers and Dealers [Abstract]</t>
  </si>
  <si>
    <t>4. Trading
Activities:
The
Partnership was formed for the purpose of trading contracts in a
variety of commodity interests, including derivative financial
instruments and derivative commodity instruments. The Partnership
invests substantially all of its assets through a
“master/feeder” structure. The
Partnership’s pro-rata
The customer
agreement among the Partnership, the Master and MS&amp;Co. gives,
the Partnership and the Master, respectively, the legal right to
net unrealized gains and losses on open futures and on open forward
contracts. The Master nets, for financial reporting purposes, the
unrealized gains and losses on open futures and on open forward
contracts on the Statements of Financial Condition as the criteria
under Accounting Standards Codification 210-20, “ Balance
Sheet
Trading and
transaction fees are based on the number of trades executed by the
Advisor. All trading, exchange, clearing, user, give-up, floor
brokerage and National Futures Association fees (collectively, the
“clearing fees”) paid to MS&amp;Co. are borne by the
Master and allocated to the Partnership.
All of the
commodity interests owned by the Master are held for trading
purposes. The monthly average number of futures contracts traded
during the three months ended June 30, 2015 and 2014 were 1,274 and
1,826, respectively. The monthly average number of futures
contracts traded during the six months ended June 30, 2015 and 2014
were 1,439 and 1,867, respectively. The monthly average number of
metals forward contracts traded during the three months ended June
30, 2015 and 2014 were 573 and 661, respectively. The monthly
average number of forward contracts traded during the six months
ended June 30, 2015 and 2014 were 493 and 659, respectively. The
monthly average notional values of currency forward contracts held
during the three months ended June 30, 2015 and 2014 were
$356,315,393 and $547,597,652, respectively. The monthly average
notional values of currency forward contracts held during the six
months ended June 30, 2015 and 2014 were $353,872,015 and
$579,355,282, respectively.
The following
tables summarize the gross and net amounts recognized relating to
assets and liabilities of the Master’s derivatives and their
offsetting subject to master netting arrangements or similar
agreements as of June 30, 2015 and December 31, 2014,
respectively.
June 30, 2015 Gross Amounts Gross Amounts Net Amounts Gross Amounts Not
Offset in the
Financial Collateral Net
Amount
Assets
Futures $ 271,570 $ (271,570 ) $ — $ — $ — $ —
Forwards 1,301,066 (1,301,066 ) — — — —
Total Assets $ 1,572,636 $ (1,572,636 ) $ — $ — $ — $ —
Liabilities
Futures $ (704,578 ) $ 271,570 $ (433,008 ) $ — $ — $ (433,008 )
Forwards (1,621,301 ) 1,301,066 (320,235 ) — — (320,235 )
Total
Liabilities $ (2,325,879 ) $ 1,572,636 $ (753,243 ) $ — $ — $ (753,243 )
Net fair
value $ (753,243 )*
December 31, 2014 Gross Amounts Gross Amounts Net Amounts Gross Amounts Not
Offset in the
Financial Collateral Net
Amount
Assets
Futures $ 1,020,950 $ (149,329 ) $ 871,621 $ — $ — $ 871,621
Forwards 1,794,551 (1,144,735 ) 649,816 — — 649,816
Total Assets $ 2,815,501 $ (1,294,064 ) $ 1,521,437 $ — $ — $ 1,521,437
Liabilities
Futures $ (149,329 ) $ 149,329 $ — $ — $ — $ —
Forwards (1,144,735 ) 1,144,735 — — — —
Total
Liabilities $ (1,294,064 ) $ 1,294,064 $ — $ — $ — $ —
Net fair value $ 1,521,437 *
* In the event of default
by the Master, MS&amp;Co., the Master’s commodity futures
broker and the sole counterparty to the Master’s off
exchange-traded contracts, as applicable, has the right to offset
the Master’s obligation with the Master’s cash held by
MS&amp;Co., thereby minimizing MS&amp;Co.’s risk of loss.
There is no collateral posted by MS&amp;Co. and as such, in the
event of default by MS&amp;Co., the Master is exposed to the amount
shown on the Master’s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
The following
tables indicate the gross fair values of derivative instruments of
futures and forward contracts as separate assets and liabilities as
of June 30, 2015 and December 31, 2014.
Assets June
30, 2015
Futures
Contracts
Energy $ 6,580
Grains 59,838
Indices 65,575
Interest Rates
U.S. 58,275
Interest Rates
Non-U.S. 15,334
Metals 62,978
Softs
2,990
Total unrealized
appreciation on open futures contracts $ 271,570
Liabilities
Futures
Contracts
Energy $ (34,253 )
Grains (348,017 )
Indices (142,744 )
Interest Rates
U.S. (44,008 )
Interest Rates
Non-U.S. (58,824 )
Livestock (20,140 )
Metals (240 )
Softs (56,352 )
Total unrealized
depreciation on open futures contracts $ (704,578 )
Net unrealized
depreciation on open futures contracts $ (433,008 )*
Assets
Forward
Contracts
Currencies $ 940,344
Metals 360,722
Total unrealized
appreciation on open forward contracts $ 1,301,066
Liabilities
Forward
Contracts
Currencies $ (1,251,596 )
Metals (369,705 )
Total unrealized
depreciation on open forward contracts $ (1,621,301 )
Net unrealized
depreciation on open forward contracts $ (320,235 )**
* This amount is included
in “Net unrealized depreciation on open futures
contracts” on the Master’s Statements of Financial
Condition.
** This amount is included
in “Net unrealized depreciation on open forward
contracts” on the Master’s Statements of Financial
Condition.
Assets December 31, 2014
Futures
Contracts
Energy $ 153,320
Grains 15,187
Indices 59,941
Interest Rates
U.S. 86,643
Interest
Rates Non-U.S. 660,385
Livestock 1,690
Metals 14,305
Softs 29,479
Total unrealized
appreciation on open futures contracts $ 1,020,950
Liabilities
Futures
Contracts
Energy $ (3,733 )
Grains (50,947 )
Indices (58,603 )
Interest Rates
U.S. (10,200 )
Interest
Rates Non-U.S. (10,075 )
Livestock (9,820 )
Metals (3,187 )
Softs (2,764 )
Total unrealized
depreciation on open futures contracts $ (149,329 )
Net unrealized
appreciation on open futures contracts $ 871,621 *
Assets
Forward
Contracts
Currencies $ 1,663,757
Metals 130,794
Total unrealized
appreciation on open forward contracts $ 1,794,551
Liabilities
Forward
Contracts
Currencies $ (1,057,999 )
Metals (86,736 )
Total unrealized
depreciation on open forward contracts $ (1,144,735 )
Net unrealized
appreciation on open forward contracts $ 649,816 **
* This amount is included
in “Net unrealized appreciation on open futures
contracts” on the Master’s Statements of Financial
Condition.
** This amount is included
in “Net unrealized appreciation on open forward
contracts” on the Master’s Statements of Financial
Condition.
The following
table indicates the trading gains and losses, by market sector, on
derivative instruments for the three and six months ended June 30,
2015 and 2014.
Three Months Ended June
30, Six Months Ended
Sector 2015 2014 2015 2014
Currencies $ (490,524 ) $ (150,852 ) $ 446,939 $ (660,414 )
Energy (843,756 ) (119,201 ) (806,932 ) (757,581 )
Grains (498,374 ) (121,240 ) (546,697 ) (58,989 )
Indices (485,904 ) 846,527 395,093 (571,201 )
Interest Rates
U.S. (297,136 ) 97,709 (33,126 ) 24,019
Interest Rates
Non-U.S. (1,121,632 ) 815,430 (292,731 ) 976,473
Livestock (17,990 ) 96,220 (56,820 ) 147,120
Metals (442,639 ) 102,585 (552,411 ) (552,253 )
Softs (264,576 ) (47,077 ) 28,116 (120,223 )
Total $ (4,462,531 )*** $ 1,520,101 *** $ (1,418,569 )*** $ (1,573,049 )***
*** This amount is included
in “Total trading results” on the Master’s
Statements of Income and Expenses and Changes in Partners’
Capital.</t>
  </si>
  <si>
    <t>Fair Value Measurements</t>
  </si>
  <si>
    <t>Fair Value Disclosures [Abstract]</t>
  </si>
  <si>
    <t>5. Fair Value
Measurements:
Master’s Fair Value Measurements.
The Master
considers prices for exchange-traded commodity futures, forward,
swap and option contracts to be based on unadjusted quoted prices
in active markets for identical assets and liabilities (Level 1).
The values of the U.S. Treasury bills, non-exchange-traded
June 30,
2015 Total Level
1 Level
2 Level 3
Assets
Futures $ 271,570 $ 271,570 $ — $ —
Forwards 1,301,066 360,722 940,344 —
U.S. Treasury
bills 18,119,716 — 18,119,716 —
Total assets $ 19,692,352 $ 632,292 $ 19,060,060 $ —
Liabilities
Futures $ 704,578 $ 704,578 $ — $ —
Forwards 1,621,301 369,705 1,251,596 —
Total
liabilities $ 2,325,879 $ 1,074,283 $ 1,251,596 $ —
Net fair value $ 17,366,473 $ (441,991 ) $ 17,808,464 $ —
December 31, 2014 Total Level 1 Level
2 Level 3
Assets
Futures $ 1,020,950 $ 1,020,950 $ — $ —
Forwards 1,794,551 130,794 1,663,757 —
Total assets $ 2,815,501 $ 1,151,744 $ 1,663,757 $ —
Liabilities
Futures $ 149,329 $ 149,329 $ — $ —
Forwards 1,144,735 86,736 1,057,999 —
Total liabilities $ 1,294,064 $ 236,065 $ 1,057,999 $ —
Net fair value $ 1,521,437 $ 915,679 $ 605,758 $ —</t>
  </si>
  <si>
    <t>Financial Instrument Risks</t>
  </si>
  <si>
    <t>Investments, All Other Investments [Abstract]</t>
  </si>
  <si>
    <t>6. Financial Instrument
Risks:
In the normal
course of business, the Partnership, indirectly through its
investment in the Master, is party to financial instruments
with off-balance-sheet
The Master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Master on each business day, depending on the daily fluctuations in
the value of the underlying contracts, and are recorded as
unrealized gains or losses by the Master. When the contract is
closed, the Master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net change in
unrealized gains (losses) on futures contracts are included in the
Master’s Statements of Income and Expenses and Changes in
Partners’ Capital.
Forward
foreign currency contracts are those contracts where the Master
agrees to receive or deliver a fixed quantity of foreign currency
for an agreed-upon price on an agreed-upon future date. Forward
foreign currency contracts are valued daily, and the Master’s
net equity therein, representing unrealized gain or loss on the
contracts as measured by the difference between the forward foreign
exchange rates at the dates of entry into the contracts and the
forward rates at the reporting date, is included in the Statements
of Financial Condition. Net realized gains (losses) and changes in
net unrealized gains (losses) on forward foreign currency contracts
are recognized in the period in which the contract is closed or the
changes occur, respectively, and are included in the Master’s
Statements of Income and Expenses and Changes in Partners’
Capital.
The Master
does not isolate that portion of the results of operations arising
from the effect of changes in foreign exchange rates on investments
from fluctuations from changes in market prices of investments
held. Such fluctuations are included in total trading results in
the Master’s Statements of Income and Expenses and Changes in
Partners’ Capital.
Metal
contracts traded on the London Metals Exchange (“LME”)
represent a firm commitment to buy or sell a specified quantity of
aluminum, copper, lead, nickel, tin or zinc. LME contracts traded
by the Master are cash settled based on prompt dates published by
the LME. Payments (“variation margin”) may be made or
received by the Master on each business day, depending on the daily
fluctuations in the value of the underlying contracts, and are
recorded as unrealized gains or losses by the Master. A contract is
considered offset when all long positions have been matched with a
like number of short positions settling on the same prompt date.
When the contract is closed at the prompt date, the Master records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net change in unrealized gains
(losses) on metal contracts are included in the Master’s
Statements of Income and Expenses and Changes in Partners’
Capital.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Partnership/Master due to market changes,
including interest and foreign exchange rate movements and
fluctuations in commodity or security prices. Market risk is
directly impacted by the volatility and liquidity in the markets in
which the related underlying assets are traded. The
Partnership/Master is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s credit risk and concentration risk, as
MS&amp;Co. or an MS&amp;Co. affiliate is the sole counterparty or
broker with respect to the Partnership’s/Master’s
assets. Credit risk with respect to exchange-traded instruments is
reduced to the extent that, through MS&amp;Co. or an MS&amp;Co.
affiliate, the Partnership’s/Master’s counterparty is
an exchange or clearing organization.
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s and options positions
by sector, margin requirements, gain and loss transactions and
collateral positions.
The majority
of these financial instruments mature within one year of the
inception date. However, due to the nature of the
Partnership’s/Master’s business, these instruments may
not be held to maturity.</t>
  </si>
  <si>
    <t>Subsequent Events</t>
  </si>
  <si>
    <t>Subsequent Events [Abstract]</t>
  </si>
  <si>
    <t>7. Subsequent
Events
The General
Partner evaluates events that occur after the balance sheet date
but before financial statements are issued. The General Partner has
assessed the subsequent events through the date of issuance and
determined that other than that listed below, there were no
subsequent events requiring adjustment of, or disclosure in, the
financial statements.
On or about
July 31,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Partnership. The costs of
retaining the Administrator will be allocated among the pools
operated by the General Partner, including the
Partnership. The General Partner does not expect that such
additional expense will have a material impact on the
Partnership’s break even point.</t>
  </si>
  <si>
    <t>Basis of Presentation and Summary of Significant Accounting Policies (Policies)</t>
  </si>
  <si>
    <t>Partnership's Investment</t>
  </si>
  <si>
    <t>Partnership’s Investment:</t>
  </si>
  <si>
    <t>Master's Investments</t>
  </si>
  <si>
    <t>Master’s Investments:
All commodity
interests of the Master (including derivative financial instruments
and derivative commodity instruments) are held for trading
purposes. The commodity interests are recorded on the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Master’s Statements of Financial Condition. Net
realized gains or losses and any net change in unrealized gains or
losses from the preceding period are reported on the Master’s
Statements of Income and Expenses and Changes in Partners’
Capital.</t>
  </si>
  <si>
    <t>Investment Company Status</t>
  </si>
  <si>
    <t>Investment
Company Status Financial Services — Investments Companies (Topic
946): Amendments to the Scope, Measurement and Disclosure
Requirements</t>
  </si>
  <si>
    <t>Income Taxes</t>
  </si>
  <si>
    <t xml:space="preserve">Income
Taxes: </t>
  </si>
  <si>
    <t>Net Income (Loss) per unit</t>
  </si>
  <si>
    <t>Net Income
(Loss) Per Unit</t>
  </si>
  <si>
    <t>Recent Accounting Pronouncement</t>
  </si>
  <si>
    <t>In May 2015,
Financial Accounting Standards Board issued ASU
2015-07 “ Disclosures for Investments in Certain
Entities That Calculate Net Asset Value per Share (or Its
Equivalent)</t>
  </si>
  <si>
    <t>Basis of Presentation and Summary of Significant Accounting Policies (Tables)</t>
  </si>
  <si>
    <t>Statements of Financial Condition</t>
  </si>
  <si>
    <t>CMF Campbell Master Fund L.P. Statements of Financial Condition
(Unaudited) June 30, 2015 December 31, 2014
Assets:
Equity in trading
account:
Investment in U.S.
Treasury bills, at fair value (amortized cost $18,119,716 and $0 at
June 30, 2015 and December 31, 2014, respectively) $ 18,119,716 $ —
Cash 5,828,615 25,309,115
Cash margin 4,918,910 3,907,451
Net unrealized
appreciation on open futures contracts — 871,621
Net unrealized
appreciation on open forward contracts — 649,816
Total assets $ 28,867,241 $ 30,738,003
Liabilities and
Partners' Capital:
Liabilities:
Net unrealized
depreciation on open futures contracts $ 433,008 $ —
Net unrealized
depreciation on open forward contracts 320,235 —
Accrued
expenses:
Clearing fees due to
MS&amp;Co. — 2,220
Professional
fees 32,778 35,131
Total
liabilities 786,021 37,351
Partners'
Capital:
General Partner, 0.0000
units outstanding at June 30, 2015 and December 31, 2014 — —
Limited Partners,
14,533.7304 and 15,031.5695 units outstanding at June 30, 2015 and
December 31, 2014, respectively 28,081,220 30,700,652
Total liabilities and
partners' capital $ 28,867,241 $ 30,738,003
Net asset value per
unit $ 1,932.14 $ 2,042.41</t>
  </si>
  <si>
    <t>Condensed Schedule of Investments</t>
  </si>
  <si>
    <t>CMF Campbell Master Fund L.P. Condensed Schedule of Investments June 30, 2015 (Unaudited)
Notional ($)/ Fair
Value % of
Futures Contracts
Purchased
Energy 15 $ (10,118 ) (0.04 )%
Grains 31 59,838 0.21
Indices 42 (104,098 ) (0.37 )
Interest Rates
U.S. 277 56,189 0.20
Interest Rates
Non-U.S. 60 2,114 0.01
Livestock 17 (20,140 ) (0.07 )
Total futures contracts purchased (16,215 ) (0.06 )
Futures Contracts
Sold
Energy 53 (17,555 ) (0.06 )
Grains 129 (348,017 ) (1.24 )
Indices 122 26,929 0.10
Interest Rates
U.S. 46 (41,922 ) (0.15 )
Interest Rates
Non-U.S. 82 (45,604 ) (0.16 )
Metals 83 62,738 0.22
Softs 101 (53,362 ) (0.19 )
Total futures contracts sold (416,793 ) (1.48 )
Net unrealized
depreciation on open futures contracts (433,008 ) (1.54 )
Unrealized
Appreciation on Open Forward Contracts
Currencies $ 85,160,888 940,344 3.35
Metals 168 360,722 1.28
Total unrealized appreciation on open forward
contracts 1,301,066 4.63
Unrealized
Depreciation on Open Forward Contracts
Currencies $ 98,710,308 (1,251,596 ) (4.46 )
Metals 142 (369,705 ) (1.31 )
Total unrealized
depreciation on open forward contracts (1,621,301 ) (5.77 )
Net unrealized
depreciation on open forward contracts (320,235 ) (1.14 )
U.S. Government Securities
Face
Amount
Maturity Date
Description Fair
Value % of
$18,120,000 10/15/2015 U.S. Treasury bills, 0.005% (Amortized
cost of $18,119,716) 18,119,716 64.52
Net Fair Value $ 17,366,473 61.84 %
CMF Campbell Master Fund L.P. Condensed Schedule of Investments December 31, 2014
Notional ($)/Number Fair
Value % of Partners’
Futures Contracts Purchased
Energy 1 $ (3,125 ) (0.01 )%
Grains 28 (49,997 ) (0.16 )
Indices 110 2,926 0.01
Interest Rates
U.S. 94 64,630 0.21
Interest Rates
Non-U.S. 904 657,848 2.14
Livestock 10 (8,130 ) (0.03 )
Metals 2 (3,187 ) (0.01 )
Softs 2 (1,845 ) (0.00 )*
Total futures contracts
purchased 659,120 2.15
Futures Contracts Sold
Energy 68 152,712 0.49
Grains 43 14,237 0.05
Indices 6 (1,588 ) (0.00 )*
Interest Rates
U.S. 73 11,813 0.03
Interest Rates
Non-U.S. 42 (7,538 ) (0.02 )
Metals 15 14,305 0.05
Softs 69 28,560 0.09
Total futures contracts
sold 212,501 0.69
Net unrealized
appreciation on open futures contracts 871,621 2.84
Unrealized Appreciation on Open Forward
Contracts
Currencies $ 110,605,414 1,663,757 5.42
Metals 82 130,794 0.43
Total unrealized
appreciation on open forward contracts 1,794,551 5.85
Unrealized Depreciation on Open Forward
Contracts
Currencies $ 78,295,483 (1,057,999 ) (3.45 )
Metals 60 (86,736 ) (0.28 )
Total unrealized
depreciation on open forward contracts (1,144,735 ) (3.73 )
Net unrealized
appreciation on open forward contracts 649,816 2.12
Total fair
value $ 1,521,437 4.96 %
* Due to
rounding</t>
  </si>
  <si>
    <t>Statements of Income and Expenses and Changes in Partners' Capital</t>
  </si>
  <si>
    <t>CMF Campbell Master Fund L.P. Statements of Income and Expenses and Changes in
Partners’ Capital (Unaudited)
Three Months
Ended June
30, Six Months
Ended June
30,
2015 2014 2015 2014
Investment
Income:
Interest
income $ 460 $ 896 $ 1,001 $ 2,792
Expenses:
Clearing fees 47,415 44,392 82,203 103,530
Professional
fees 20,530 22,981 52,013 43,109
Total expenses 67,945 67,373 134,216 146,639
Net investment income
(loss) (67,485 ) (66,477 ) (133,215 ) (143,847 )
Trading
Results:
Net gains (losses) on
trading of commodity interests:
Net realized gains
(losses) on closed contracts (2,576,367 ) 1,033,389 856,111 (1,480,336 )
Net change in unrealized
gains (losses) on open contracts (1,886,164 ) 486,712 (2,274,680 ) (92,713 )
Total trading
results (4,462,531 ) 1,520,101 (1,418,569 ) (1,573,049 )
Net income
(loss) (4,530,016 ) 1,453,624 (1,551,784 ) (1,716,896 )
Subscriptions —
Limited Partner 1,451,900 360,000 1,834,992 3,561,764
Redemptions —
Limited Partner (917,618 ) (3,786,868 ) (2,901,639 ) (5,786,770 )
Distribution of interest
income to feeder fund (460 ) (896 ) (1,001 ) (2,792 )
Net increase (decrease)
in Partners’ Capital (3,996,194 ) (1,974,140 ) (2,619,432 ) (3,944,694 )
Partners’ Capital,
beginning of period 32,077,414 28,776,268 30,700,652 30,746,822
Partners’ Capital,
end of period $ 28,081,220 $ 26,802,128 $ 28,081,220 $ 26,802,128
Net asset value per unit
(14,533.7304 and 17,446.1560 units outstanding at June 30, 2015 and
2014, respectively) $ 1,932.14 $ 1,536.28 $ 1,932.14 $ 1,536.28
Net income (loss) per
unit* $ (313.09 ) $ 80.71 $ (110.21 ) $ (80.02 )
Weighted average units
outstanding 14,585.4471 19,204.0899 14,739.2646 19,657.2573
* Represents the change in
net asset value per unit during the period before distribution of
interest income to feeder fund.</t>
  </si>
  <si>
    <t>Financial Highlights (Tables)</t>
  </si>
  <si>
    <t>Changes in Net Asset Value Per Unit</t>
  </si>
  <si>
    <t>Financial
highlights for the limited partner class as a whole for the three
and six months ended June 30, 2015 and 2014 were as
follows:
Three Months
Ended Six Months Ended
2015 2014 2015 2014
Net realized
and unrealized gains (losses) allocated from Master $ (247.59 ) $ 71.32 $ (78.03 ) $ (64.26 )
Net investment
loss** (25.74 ) (21.35 ) (56.81 ) (55.15 )
Increase
(decrease) for the period (273.33 ) 49.97 (134.84 ) (119.41 )
Net asset
value per unit, beginning of period 1,815.10 1,241.93 1,676.61 1,411.31
Net asset
value per unit, end of period $ 1,541.77 $ 1,291.90 $ 1,541.77 $ 1,291.90
Three Months Ended Six Months Ended
2015 2014 2015 2014
Ratio to
average net assets:*
Net
investment loss** (6.1 )% (7.0 )% (6.5 )% (8.9 )%
Operating
expenses 6.1 % 7.0 % 6.2 % 8.9 %
Incentive
fees — % — % 0.3 % — %
Total
expenses 6.1 % 7.0 % 6.5 % 8.9 %
Total
return:
Total return
before incentive fees (15.1 )% 4.0 % (7.7 )% (8.5 )%
Incentive
fees — % — % (0.3 )% — %
Total return
after incentive fees (15.1 )% 4.0 % (8.0 )% (8.5 )%
* Annualized (other than
incentive fees).
** Interest income allocated
from the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Master.
Financial
Highlights of the Master:
Three Months
Ended June
30, Six Months Ended
2015 2014 2015 2014
Net realized and
unrealized gains (losses) $ (308.42 ) $ 84.33 $ (101.03 ) $ (72.47 )
Net investment
loss (4.67 ) (3.62 ) (9.18 ) (7.55 )
Increase (decrease) for
the period (313.09 ) 80.71 (110.21 ) (80.02 )
Distribution of interest
income to feeder fund (0.03 ) (0.04 ) (0.06 ) (0.13 )
Net asset value per unit,
beginning of period 2,245.26 1,455.61 2,042.41 1,616.43
Net asset value per unit,
end of period $ 1,932.14 $ 1,536.28 $ 1,932.14 $ 1,536.28
Three Months Ended Six Months Ended
2015 2014 2015 2014
Ratios to Average Net
Assets:*
Net investment
loss** (0.9 )% (1.0 )% (0.9 )% (1.0 )%
Operating
expenses 0.9 % 1.0 % 0.9 % 1.0 %
Total return (13.9 )% 5.5 % (5.4 )% (5.0 )%
* Annualized.
** Interest income
less total expenses .</t>
  </si>
  <si>
    <t>Trading Activities (Tables)</t>
  </si>
  <si>
    <t>Summary of Valuation of Master's Investments</t>
  </si>
  <si>
    <t>The following
tables summarize the gross and net amounts recognized relating to
assets and liabilities of the Master’s derivatives and their
offsetting subject to master netting arrangements or similar
agreements as of June 30, 2015 and December 31, 2014,
respectively.
June 30, 2015 Gross Amounts Gross Amounts Net Amounts Gross Amounts Not Offset
in the
Financial Collateral Net
Amount
Assets
Futures $ 271,570 $ (271,570 ) $ — $ — $ — $ —
Forwards 1,301,066 (1,301,066 ) — — — —
Total Assets $ 1,572,636 $ (1,572,636 ) $ — $ — $ — $ —
Liabilities
Futures $ (704,578 ) $ 271,570 $ (433,008 ) $ — $ — $ (433,008 )
Forwards (1,621,301 ) 1,301,066 (320,235 ) — — (320,235 )
Total
Liabilities $ (2,325,879 ) $ 1,572,636 $ (753,243 ) $ — $ — $ (753,243 )
Net fair
value $ (753,243 )*
December 31, 2014 Gross Amounts Gross Amounts Net Amounts Gross Amounts Not Offset
in the
Financial Collateral Net
Amount
Assets
Futures $ 1,020,950 $ (149,329 ) $ 871,621 $ — $ — $ 871,621
Forwards 1,794,551 (1,144,735 ) 649,816 — — 649,816
Total Assets $ 2,815,501 $ (1,294,064 ) $ 1,521,437 $ — $ — $ 1,521,437
Liabilities
Futures $ (149,329 ) $ 149,329 $ — $ — $ — $ —
Forwards (1,144,735 ) 1,144,735 — — — —
Total
Liabilities $ (1,294,064 ) $ 1,294,064 $ — $ — $ — $ —
Net fair value $ 1,521,437 *
* In the event of default by
the Master, MS&amp;Co., the Master’s commodity futures broker
and the sole counterparty to the Master’s off exchange-traded
contracts, as applicable, has the right to offset the
Master’s obligation with the Master’s cash held by
MS&amp;Co., thereby minimizing MS&amp;Co.’s risk of loss.
There is no collateral posted by MS&amp;Co. and as such, in the
event of default by MS&amp;Co., the Master is exposed to the amount
shown on the Master’s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t>
  </si>
  <si>
    <t>Gross Fair Values of Derivative Instruments of Futures and Forward Contracts as Separate Assets and Liabilities</t>
  </si>
  <si>
    <t>The following
tables indicate the gross fair values of derivative instruments of
futures and forward contracts as separate assets and liabilities as
of June 30, 2015 and December 31, 2014.
Assets June
30, 2015
Futures
Contracts
Energy $ 6,580
Grains 59,838
Indices 65,575
Interest Rates
U.S. 58,275
Interest Rates
Non-U.S. 15,334
Metals 62,978
Softs
2,990
Total unrealized
appreciation on open futures contracts $ 271,570
Liabilities
Futures
Contracts
Energy $ (34,253 )
Grains (348,017 )
Indices (142,744 )
Interest Rates
U.S. (44,008 )
Interest Rates
Non-U.S. (58,824 )
Livestock (20,140 )
Metals (240 )
Softs (56,352 )
Total unrealized
depreciation on open futures contracts $ (704,578 )
Net unrealized depreciation
on open futures contracts $ (433,008 )*
Assets
Forward
Contracts
Currencies $ 940,344
Metals 360,722
Total unrealized
appreciation on open forward contracts $ 1,301,066
Liabilities
Forward
Contracts
Currencies $ (1,251,596 )
Metals (369,705 )
Total unrealized
depreciation on open forward contracts $ (1,621,301 )
Net unrealized depreciation
on open forward contracts $ (320,235 )**
* This amount is included in
“Net unrealized depreciation on open futures contracts”
on the Master’s Statements of Financial
Condition.
** This amount is included in
“Net unrealized depreciation on open forward contracts”
on the Master’s Statements of Financial
Condition.
Assets December 31, 2014
Futures
Contracts
Energy $ 153,320
Grains 15,187
Indices 59,941
Interest Rates
U.S. 86,643
Interest Rates Non-U.S. 660,385
Livestock 1,690
Metals 14,305
Softs 29,479
Total unrealized
appreciation on open futures contracts $ 1,020,950
Liabilities
Futures
Contracts
Energy $ (3,733 )
Grains (50,947 )
Indices (58,603 )
Interest Rates
U.S. (10,200 )
Interest Rates Non-U.S. (10,075 )
Livestock (9,820 )
Metals (3,187 )
Softs (2,764 )
Total unrealized
depreciation on open futures contracts $ (149,329 )
Net unrealized appreciation
on open futures contracts $ 871,621 *
Assets
Forward
Contracts
Currencies $ 1,663,757
Metals 130,794
Total unrealized
appreciation on open forward contracts $ 1,794,551
Liabilities
Forward
Contracts
Currencies $ (1,057,999 )
Metals (86,736 )
Total unrealized
depreciation on open forward contracts $ (1,144,735 )
Net unrealized appreciation
on open forward contracts $ 649,816 **
* This amount is included in
“Net unrealized appreciation on open futures contracts”
on the Master’s Statements of Financial
Condition.
** This amount is included in
“Net unrealized appreciation on open forward contracts”
on the Master’s Statements of Financial
Condition.</t>
  </si>
  <si>
    <t>Trading Gains and Losses, by Market Sector, on Derivative Instruments</t>
  </si>
  <si>
    <t>The following
table indicates the trading gains and losses, by market sector, on
derivative instruments for the three and six months ended June 30,
2015 and 2014.
Three Months Ended June
30, Six Months Ended
Sector 2015 2014 2015 2014
Currencies $ (490,524 ) $ (150,852 ) $ 446,939 $ (660,414 )
Energy (843,756 ) (119,201 ) (806,932 ) (757,581 )
Grains (498,374 ) (121,240 ) (546,697 ) (58,989 )
Indices (485,904 ) 846,527 395,093 (571,201 )
Interest Rates
U.S. (297,136 ) 97,709 (33,126 ) 24,019
Interest Rates
Non-U.S. (1,121,632 ) 815,430 (292,731 ) 976,473
Livestock (17,990 ) 96,220 (56,820 ) 147,120
Metals (442,639 ) 102,585 (552,411 ) (552,253 )
Softs (264,576 ) (47,077 ) 28,116 (120,223 )
Total $ (4,462,531 )*** $ 1,520,101 *** $ (1,418,569 )*** $ (1,573,049 )***
*** This amount is included
in “Total trading results” on the Master’s
Statements of Income and Expenses and Changes in Partners’
Capital.</t>
  </si>
  <si>
    <t>Fair Value Measurements (Tables)</t>
  </si>
  <si>
    <t>Derivative Instrument Fair Value Based on Hierarchy</t>
  </si>
  <si>
    <t>June 30,
2015 Total Level
1 Level
2 Level 3
Assets
Futures $ 271,570 $ 271,570 $ — $ —
Forwards 1,301,066 360,722 940,344 —
U.S. Treasury
bills 18,119,716 — 18,119,716 —
Total assets $ 19,692,352 $ 632,292 $ 19,060,060 $ —
Liabilities
Futures $ 704,578 $ 704,578 $ — $ —
Forwards 1,621,301 369,705 1,251,596 —
Total
liabilities $ 2,325,879 $ 1,074,283 $ 1,251,596 $ —
Net fair value $ 17,366,473 $ (441,991 ) $ 17,808,464 $ —
December 31, 2014 Total Level 1 Level
2 Level 3
Assets
Futures $ 1,020,950 $ 1,020,950 $ — $ —
Forwards 1,794,551 130,794 1,663,757 —
Total assets $ 2,815,501 $ 1,151,744 $ 1,663,757 $ —
Liabilities
Futures $ 149,329 $ 149,329 $ — $ —
Forwards 1,144,735 86,736 1,057,999 —
Total liabilities $ 1,294,064 $ 236,065 $ 1,057,999 $ —
Net fair value $ 1,521,437 $ 915,679 $ 605,758 $ —</t>
  </si>
  <si>
    <t>Organization - Additional Information (Detail) - USD ($)</t>
  </si>
  <si>
    <t>Jun. 01, 2014</t>
  </si>
  <si>
    <t>Jan. 01, 2005</t>
  </si>
  <si>
    <t>Mar. 31, 2014</t>
  </si>
  <si>
    <t>Sep. 30, 2014</t>
  </si>
  <si>
    <t>Subsidiary of Limited Liability Company or Limited Partnership [Line Items]</t>
  </si>
  <si>
    <t>Percentage of management fee</t>
  </si>
  <si>
    <t>1.50%</t>
  </si>
  <si>
    <t>Annual rate of General Partner fee</t>
  </si>
  <si>
    <t>1.00%</t>
  </si>
  <si>
    <t>Scenario, Previously Reported [Member]</t>
  </si>
  <si>
    <t>2.00%</t>
  </si>
  <si>
    <t>CMF Campbell Master Fund L.P. [Member]</t>
  </si>
  <si>
    <t>Units of Partnership purchased</t>
  </si>
  <si>
    <t>Cash equal, Partnership purchased</t>
  </si>
  <si>
    <t>Fair value, Partnership purchased</t>
  </si>
  <si>
    <t>Morgan Stanley Wealth Management [Member]</t>
  </si>
  <si>
    <t>Ongoing selling agent fee</t>
  </si>
  <si>
    <t>5.50%</t>
  </si>
  <si>
    <t>3.00%</t>
  </si>
  <si>
    <t>Basis of Presentation and Summary of Significant Accounting Policies - Additional Information (Detail) - USD ($)</t>
  </si>
  <si>
    <t>Percentage of Partnership owned</t>
  </si>
  <si>
    <t>100.00%</t>
  </si>
  <si>
    <t>Provision for income tax</t>
  </si>
  <si>
    <t>Basis of Presentation and Summary of Significant Accounting Policies - Statements of Financial Condition (Detail) - USD ($)</t>
  </si>
  <si>
    <t>Mar. 31, 2015</t>
  </si>
  <si>
    <t>Dec. 31, 2013</t>
  </si>
  <si>
    <t>Equity in trading account:</t>
  </si>
  <si>
    <t>Investment in U.S. Treasury bills, at fair value (amortized cost $18,119,716 and $0 at June 30, 2015 and December 31, 2014, respectively)</t>
  </si>
  <si>
    <t>General Partner, 0.0000 units outstanding at June 30, 2015 and December 31, 2014</t>
  </si>
  <si>
    <t>Limited Partners, 14,533.7304 and 15,031.5695 units outstanding at June 30, 2015 and December 31, 2014, respectively</t>
  </si>
  <si>
    <t>Cash margin</t>
  </si>
  <si>
    <t>Net unrealized appreciation on investments</t>
  </si>
  <si>
    <t>Clearing fees due to MS&amp;Co.</t>
  </si>
  <si>
    <t>Professional fees</t>
  </si>
  <si>
    <t>CMF Campbell Master Fund L.P. [Member] | U.S. Treasury Bills [Member]</t>
  </si>
  <si>
    <t>CMF Campbell Master Fund L.P. [Member] | Futures [Member]</t>
  </si>
  <si>
    <t>Liabilities:</t>
  </si>
  <si>
    <t>Net unrealized depreciation on open forward contracts</t>
  </si>
  <si>
    <t>CMF Campbell Master Fund L.P. [Member] | Forward Contracts [Member]</t>
  </si>
  <si>
    <t>Basis of Presentation and Summary of Significant Accounting Policies - Statements of Financial Condition (Parenthetical) (Detail) - USD ($)</t>
  </si>
  <si>
    <t>Condensed Financial Statements, Captions [Line Items]</t>
  </si>
  <si>
    <t>General Partner, unit equivalents</t>
  </si>
  <si>
    <t>Limited Partners, units outstanding</t>
  </si>
  <si>
    <t>Investment in U.S. Treasury bills, cost</t>
  </si>
  <si>
    <t>Basis of Presentation and Summary of Significant Accounting Policies - Condensed Schedule of Investments (Detail)</t>
  </si>
  <si>
    <t>Jun. 30, 2015USD ($)Derivative</t>
  </si>
  <si>
    <t>Dec. 31, 2014USD ($)Derivative</t>
  </si>
  <si>
    <t>Schedule of Investments [Line Items]</t>
  </si>
  <si>
    <t>Investment in Master, at fair value</t>
  </si>
  <si>
    <t>Net unrealized appreciation on open futures/forward contracts</t>
  </si>
  <si>
    <t>Percentage of Partners' Capital</t>
  </si>
  <si>
    <t>61.84%</t>
  </si>
  <si>
    <t>4.96%</t>
  </si>
  <si>
    <t>Investment, face amount</t>
  </si>
  <si>
    <t>Investment, maturity date</t>
  </si>
  <si>
    <t>Oct. 15,
		2015</t>
  </si>
  <si>
    <t>64.52%</t>
  </si>
  <si>
    <t>CMF Campbell Master Fund L.P. [Member] | Unrealized Depreciation on Open Forward Contracts [Member]</t>
  </si>
  <si>
    <t>Net unrealized depreciation on futures/forward contracts</t>
  </si>
  <si>
    <t>(5.77%)</t>
  </si>
  <si>
    <t>(3.73%)</t>
  </si>
  <si>
    <t>CMF Campbell Master Fund L.P. [Member] | Unrealized Depreciation on Open Forward Contracts [Member] | Metals [Member]</t>
  </si>
  <si>
    <t>Number of Contracts | Derivative</t>
  </si>
  <si>
    <t>Net unrealized depreciation on open futures/forward contracts</t>
  </si>
  <si>
    <t>(1.31%)</t>
  </si>
  <si>
    <t>(0.28%)</t>
  </si>
  <si>
    <t>CMF Campbell Master Fund L.P. [Member] | Unrealized Depreciation on Open Forward Contracts [Member] | Forward Contracts [Member]</t>
  </si>
  <si>
    <t>(1.14%)</t>
  </si>
  <si>
    <t>CMF Campbell Master Fund L.P. [Member] | Unrealized Depreciation on Open Forward Contracts [Member] | Currencies [Member]</t>
  </si>
  <si>
    <t>Notional</t>
  </si>
  <si>
    <t>(4.46%)</t>
  </si>
  <si>
    <t>(3.45%)</t>
  </si>
  <si>
    <t>CMF Campbell Master Fund L.P. [Member] | Unrealized Appreciation on Open Forward Contracts [Member]</t>
  </si>
  <si>
    <t>4.63%</t>
  </si>
  <si>
    <t>5.85%</t>
  </si>
  <si>
    <t>CMF Campbell Master Fund L.P. [Member] | Unrealized Appreciation on Open Forward Contracts [Member] | Metals [Member]</t>
  </si>
  <si>
    <t>1.28%</t>
  </si>
  <si>
    <t>0.43%</t>
  </si>
  <si>
    <t>CMF Campbell Master Fund L.P. [Member] | Unrealized Appreciation on Open Forward Contracts [Member] | Currencies [Member]</t>
  </si>
  <si>
    <t>3.35%</t>
  </si>
  <si>
    <t>5.42%</t>
  </si>
  <si>
    <t>CMF Campbell Master Fund L.P. [Member] | Net Unrealized Appreciation on Open Forward Contracts [Member] | Forward Contracts [Member]</t>
  </si>
  <si>
    <t>2.12%</t>
  </si>
  <si>
    <t>CMF Campbell Master Fund L.P. [Member] | Futures Contracts Purchased [Member]</t>
  </si>
  <si>
    <t>(0.06%)</t>
  </si>
  <si>
    <t>2.15%</t>
  </si>
  <si>
    <t>CMF Campbell Master Fund L.P. [Member] | Futures Contracts Purchased [Member] | Metals [Member]</t>
  </si>
  <si>
    <t>(0.01%)</t>
  </si>
  <si>
    <t>CMF Campbell Master Fund L.P. [Member] | Futures Contracts Purchased [Member] | Energy [Member]</t>
  </si>
  <si>
    <t>(0.04%)</t>
  </si>
  <si>
    <t>CMF Campbell Master Fund L.P. [Member] | Futures Contracts Purchased [Member] | Grains [Member]</t>
  </si>
  <si>
    <t>0.21%</t>
  </si>
  <si>
    <t>(0.16%)</t>
  </si>
  <si>
    <t>CMF Campbell Master Fund L.P. [Member] | Futures Contracts Purchased [Member] | Indices [Member]</t>
  </si>
  <si>
    <t>(0.37%)</t>
  </si>
  <si>
    <t>0.01%</t>
  </si>
  <si>
    <t>CMF Campbell Master Fund L.P. [Member] | Futures Contracts Purchased [Member] | Interest Rates U.S. [Member]</t>
  </si>
  <si>
    <t>0.20%</t>
  </si>
  <si>
    <t>CMF Campbell Master Fund L.P. [Member] | Futures Contracts Purchased [Member] | Interest Rates Non-U.S. [Member]</t>
  </si>
  <si>
    <t>2.14%</t>
  </si>
  <si>
    <t>CMF Campbell Master Fund L.P. [Member] | Futures Contracts Purchased [Member] | Livestock [Member]</t>
  </si>
  <si>
    <t>(0.07%)</t>
  </si>
  <si>
    <t>(0.03%)</t>
  </si>
  <si>
    <t>CMF Campbell Master Fund L.P. [Member] | Futures Contracts Purchased [Member] | Softs [Member]</t>
  </si>
  <si>
    <t>0.00%</t>
  </si>
  <si>
    <t>CMF Campbell Master Fund L.P. [Member] | Futures Contracts Sold [Member]</t>
  </si>
  <si>
    <t>(1.48%)</t>
  </si>
  <si>
    <t>0.69%</t>
  </si>
  <si>
    <t>CMF Campbell Master Fund L.P. [Member] | Futures Contracts Sold [Member] | Metals [Member]</t>
  </si>
  <si>
    <t>0.22%</t>
  </si>
  <si>
    <t>0.05%</t>
  </si>
  <si>
    <t>CMF Campbell Master Fund L.P. [Member] | Futures Contracts Sold [Member] | Energy [Member]</t>
  </si>
  <si>
    <t>0.49%</t>
  </si>
  <si>
    <t>CMF Campbell Master Fund L.P. [Member] | Futures Contracts Sold [Member] | Grains [Member]</t>
  </si>
  <si>
    <t>(1.24%)</t>
  </si>
  <si>
    <t>CMF Campbell Master Fund L.P. [Member] | Futures Contracts Sold [Member] | Indices [Member]</t>
  </si>
  <si>
    <t>0.10%</t>
  </si>
  <si>
    <t>CMF Campbell Master Fund L.P. [Member] | Futures Contracts Sold [Member] | Interest Rates U.S. [Member]</t>
  </si>
  <si>
    <t>(0.15%)</t>
  </si>
  <si>
    <t>0.03%</t>
  </si>
  <si>
    <t>CMF Campbell Master Fund L.P. [Member] | Futures Contracts Sold [Member] | Interest Rates Non-U.S. [Member]</t>
  </si>
  <si>
    <t>(0.02%)</t>
  </si>
  <si>
    <t>CMF Campbell Master Fund L.P. [Member] | Futures Contracts Sold [Member] | Softs [Member]</t>
  </si>
  <si>
    <t>(0.19%)</t>
  </si>
  <si>
    <t>0.09%</t>
  </si>
  <si>
    <t>CMF Campbell Master Fund L.P. [Member] | Net Unrealized Depreciation on Open Futures Contracts [Member]</t>
  </si>
  <si>
    <t>(1.54%)</t>
  </si>
  <si>
    <t>CMF Campbell Master Fund L.P. [Member] | Net Unrealized Appreciation on Open Futures Contracts [Member]</t>
  </si>
  <si>
    <t>2.84%</t>
  </si>
  <si>
    <t>Basis of Presentation and Summary of Significant Accounting Policies - Condensed Schedule of Investments (Parenthetical) (Detail) - CMF Campbell Master Fund L.P. [Member] - U.S. Treasury Bills [Member] - USD ($)</t>
  </si>
  <si>
    <t>Investment, interest rate</t>
  </si>
  <si>
    <t>0.005%</t>
  </si>
  <si>
    <t>Basis of Presentation and Summary of Significant Accounting Policies - Statements of Income and Expenses and Changes in Partners' Capital (Detail) - USD ($)</t>
  </si>
  <si>
    <t>3 Months Ended</t>
  </si>
  <si>
    <t>Interest income</t>
  </si>
  <si>
    <t>Net gains (losses) on trading of commodity interests:</t>
  </si>
  <si>
    <t>Net realized gains (losses) on closed contracts</t>
  </si>
  <si>
    <t>Net change in unrealized gains (losses) on open contracts</t>
  </si>
  <si>
    <t>Total trading results</t>
  </si>
  <si>
    <t>Subscriptions - Limited Partner</t>
  </si>
  <si>
    <t>Partners' Capital, beginning of period</t>
  </si>
  <si>
    <t>Partners' Capital, end of period</t>
  </si>
  <si>
    <t>Net asset value per unit (14,533.7304 and 17,446.1560 units outstanding at June 30, 2015 and 2014, respectively)</t>
  </si>
  <si>
    <t>Clearing fees</t>
  </si>
  <si>
    <t>Redemptions - Limited Partner</t>
  </si>
  <si>
    <t>Distribution of interest income to feeder fund</t>
  </si>
  <si>
    <t>Basis of Presentation and Summary of Significant Accounting Policies - Statements of Income and Expenses and Changes in Partners' Capital (Parenthetical) (Detail) - shares</t>
  </si>
  <si>
    <t>Financial Highlights - Changes in Net Asset Value Per Unit (Detail) - $ / shares</t>
  </si>
  <si>
    <t>Changes in the net asset value per unit:</t>
  </si>
  <si>
    <t>Net asset value per unit, beginning of period</t>
  </si>
  <si>
    <t>Net asset value per unit, end of period</t>
  </si>
  <si>
    <t>Net realized and unrealized gains (losses)</t>
  </si>
  <si>
    <t>Net investment loss</t>
  </si>
  <si>
    <t>Increase (decrease) for the period</t>
  </si>
  <si>
    <t>Ratio to average net assets:</t>
  </si>
  <si>
    <t>(0.90%)</t>
  </si>
  <si>
    <t>(1.00%)</t>
  </si>
  <si>
    <t>Operating expenses</t>
  </si>
  <si>
    <t>0.90%</t>
  </si>
  <si>
    <t>Total return</t>
  </si>
  <si>
    <t>(13.90%)</t>
  </si>
  <si>
    <t>(5.40%)</t>
  </si>
  <si>
    <t>(5.00%)</t>
  </si>
  <si>
    <t>Campbell Master Fund LP [Member]</t>
  </si>
  <si>
    <t>(6.10%)</t>
  </si>
  <si>
    <t>(7.00%)</t>
  </si>
  <si>
    <t>(6.50%)</t>
  </si>
  <si>
    <t>(8.90%)</t>
  </si>
  <si>
    <t>6.10%</t>
  </si>
  <si>
    <t>7.00%</t>
  </si>
  <si>
    <t>6.20%</t>
  </si>
  <si>
    <t>8.90%</t>
  </si>
  <si>
    <t>0.30%</t>
  </si>
  <si>
    <t>6.50%</t>
  </si>
  <si>
    <t>Total return:</t>
  </si>
  <si>
    <t>Total return before incentive fees</t>
  </si>
  <si>
    <t>(15.10%)</t>
  </si>
  <si>
    <t>4.00%</t>
  </si>
  <si>
    <t>(7.70%)</t>
  </si>
  <si>
    <t>(8.50%)</t>
  </si>
  <si>
    <t>(0.30%)</t>
  </si>
  <si>
    <t>Total return after incentive fees</t>
  </si>
  <si>
    <t>(8.00%)</t>
  </si>
  <si>
    <t>Trading Activities - Additional Information (Detail)</t>
  </si>
  <si>
    <t>Jun. 30, 2015USD ($)</t>
  </si>
  <si>
    <t>Jun. 30, 2014USD ($)</t>
  </si>
  <si>
    <t>Derivative [Line Items]</t>
  </si>
  <si>
    <t>Monthly average number of futures contracts traded</t>
  </si>
  <si>
    <t>Monthly average number of metals forward contracts traded</t>
  </si>
  <si>
    <t>Average number of forward contracts traded</t>
  </si>
  <si>
    <t>Forward Contracts [Member] | Currencies [Member] | Weighted Average [Member]</t>
  </si>
  <si>
    <t>Average notional values of currency forward contracts</t>
  </si>
  <si>
    <t>Trading Activities - Summary of Valuation of Master's Investments (Detail) - USD ($)</t>
  </si>
  <si>
    <t>Net Amounts Presented in the Statements of Financial Condition, Assets</t>
  </si>
  <si>
    <t>Gross Amounts Recognized, Liabilities</t>
  </si>
  <si>
    <t>Net fair value</t>
  </si>
  <si>
    <t>Futures [Member]</t>
  </si>
  <si>
    <t>Forward Contracts [Member]</t>
  </si>
  <si>
    <t>Gross Amounts Recognized, Assets</t>
  </si>
  <si>
    <t>Gross Amounts Offset in the Statements of Financial Condition, Assets</t>
  </si>
  <si>
    <t>Financial Instruments, Assets</t>
  </si>
  <si>
    <t>Collateral (Received)/Pledged, Assets</t>
  </si>
  <si>
    <t>Net Amount, Assets</t>
  </si>
  <si>
    <t>Gross Amounts Offset in the Statements of Financial Condition, Liabilities</t>
  </si>
  <si>
    <t>Net Amounts Presented in the Statements of Financial Condition, Liabilities</t>
  </si>
  <si>
    <t>Financial Instruments, Liabilities</t>
  </si>
  <si>
    <t>Collateral (Received/Pledged, Liabilities</t>
  </si>
  <si>
    <t>Net Amount, Liabilities</t>
  </si>
  <si>
    <t>Trading Activities - Gross Fair Values of Derivative Instruments of Futures And Forward Contracts as Separate Assets and Liabilities (Detail) - USD ($)</t>
  </si>
  <si>
    <t>Net unrealized appreciation (depreciation) on open futures and forward contracts</t>
  </si>
  <si>
    <t>Assets [Member] | Futures [Member]</t>
  </si>
  <si>
    <t>Total unrealized appreciation on open futures and forward contracts</t>
  </si>
  <si>
    <t>Assets [Member] | Futures [Member] | Energy [Member]</t>
  </si>
  <si>
    <t>Assets [Member] | Futures [Member] | Grains [Member]</t>
  </si>
  <si>
    <t>Assets [Member] | Futures [Member] | Indices [Member]</t>
  </si>
  <si>
    <t>Assets [Member] | Futures [Member] | Interest Rates U.S. [Member]</t>
  </si>
  <si>
    <t>Assets [Member] | Futures [Member] | Interest Rates Non-U.S. [Member]</t>
  </si>
  <si>
    <t>Assets [Member] | Futures [Member] | Metals [Member]</t>
  </si>
  <si>
    <t>Assets [Member] | Futures [Member] | Softs [Member]</t>
  </si>
  <si>
    <t>Assets [Member] | Futures [Member] | Livestock [Member]</t>
  </si>
  <si>
    <t>Assets [Member] | Forward Contracts [Member]</t>
  </si>
  <si>
    <t>Assets [Member] | Forward Contracts [Member] | Metals [Member]</t>
  </si>
  <si>
    <t>Assets [Member] | Forward Contracts [Member] | Currencies [Member]</t>
  </si>
  <si>
    <t>Liabilities [Member] | Futures [Member]</t>
  </si>
  <si>
    <t>Derivative liabilities</t>
  </si>
  <si>
    <t>Liabilities [Member] | Futures [Member] | Energy [Member]</t>
  </si>
  <si>
    <t>Liabilities [Member] | Futures [Member] | Grains [Member]</t>
  </si>
  <si>
    <t>Liabilities [Member] | Futures [Member] | Indices [Member]</t>
  </si>
  <si>
    <t>Liabilities [Member] | Futures [Member] | Interest Rates U.S. [Member]</t>
  </si>
  <si>
    <t>Liabilities [Member] | Futures [Member] | Interest Rates Non-U.S. [Member]</t>
  </si>
  <si>
    <t>Liabilities [Member] | Futures [Member] | Metals [Member]</t>
  </si>
  <si>
    <t>Liabilities [Member] | Futures [Member] | Softs [Member]</t>
  </si>
  <si>
    <t>Liabilities [Member] | Futures [Member] | Livestock [Member]</t>
  </si>
  <si>
    <t>Liabilities [Member] | Forward Contracts [Member]</t>
  </si>
  <si>
    <t>Liabilities [Member] | Forward Contracts [Member] | Metals [Member]</t>
  </si>
  <si>
    <t>Liabilities [Member] | Forward Contracts [Member] | Currencies [Member]</t>
  </si>
  <si>
    <t>Trading Activities - Trading Gains and Losses, by Market Sector, on Derivative Instruments (Detail) - USD ($)</t>
  </si>
  <si>
    <t>Trading gains and losses</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 USD ($)</t>
  </si>
  <si>
    <t>Transfers of assets between Level 1 and Level 2</t>
  </si>
  <si>
    <t>Transfers of liabilities between Level 1 and Level 2</t>
  </si>
  <si>
    <t>Fair Value Measurements - Derivative Instrument Fair Value Based on Hierarchy (Detail) - USD ($)</t>
  </si>
  <si>
    <t>Derivative assets</t>
  </si>
  <si>
    <t>U.S. Treasury Bills [Member]</t>
  </si>
  <si>
    <t>Level 1 [Member]</t>
  </si>
  <si>
    <t>Level 1 [Member] | Futures [Member]</t>
  </si>
  <si>
    <t>Level 1 [Member] | Forward Contracts [Member]</t>
  </si>
  <si>
    <t>Level 2 [Member]</t>
  </si>
  <si>
    <t>Level 2 [Member] | Forward Contracts [Member]</t>
  </si>
  <si>
    <t>Level 2 [Member] | U.S. Treasury Bills [Member]</t>
  </si>
  <si>
    <t>Financial Instrument Risks - Additional Information (Detail) - 6 months ended Jun. 30, 2015</t>
  </si>
  <si>
    <t>Fair Value Measurements Disclosure [Line Items]</t>
  </si>
  <si>
    <t>Financial instruments maturity period</t>
  </si>
  <si>
    <t>1 year</t>
  </si>
  <si>
    <t>Credit Concentration Risk [Member] | Over the Counter [Member] | Minimum [Member]</t>
  </si>
  <si>
    <t>Concentration risk percentage</t>
  </si>
  <si>
    <t>7.40%</t>
  </si>
  <si>
    <t>Credit Concentration Risk [Member] | Over the Counter [Member] | Maximum [Member]</t>
  </si>
  <si>
    <t>45.50%</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043565</v>
      </c>
    </row>
    <row r="12" spans="1:3">
      <c t="s" r="A12" s="4">
        <v>19</v>
      </c>
      <c t="s" r="B12" s="4">
        <v>20</v>
      </c>
    </row>
    <row r="13" spans="1:3">
      <c t="s" r="A13" s="4">
        <v>21</v>
      </c>
      <c t="s" r="B13" s="4">
        <v>22</v>
      </c>
    </row>
    <row r="14" spans="1:3">
      <c t="s" r="A14" s="4">
        <v>23</v>
      </c>
      <c t="n" r="C14" s="7">
        <v>17639.4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92</v>
      </c>
      <c t="s" r="B1" s="2">
        <v>1</v>
      </c>
    </row>
    <row r="2" spans="1:2">
      <c t="s" r="B2" s="2">
        <v>2</v>
      </c>
    </row>
    <row r="3" spans="1:2">
      <c t="s" r="A3" s="3">
        <v>93</v>
      </c>
    </row>
    <row r="4" spans="1:2">
      <c t="s" r="A4" s="4">
        <v>92</v>
      </c>
      <c t="s" r="B4" s="4">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95</v>
      </c>
      <c t="s" r="B1" s="2">
        <v>1</v>
      </c>
    </row>
    <row r="2" spans="1:2">
      <c t="s" r="B2" s="2">
        <v>2</v>
      </c>
    </row>
    <row r="3" spans="1:2">
      <c t="s" r="A3" s="3">
        <v>96</v>
      </c>
    </row>
    <row r="4" spans="1:2">
      <c t="s" r="A4" s="4">
        <v>95</v>
      </c>
      <c t="s" r="B4" s="4">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98</v>
      </c>
      <c t="s" r="B1" s="2">
        <v>1</v>
      </c>
    </row>
    <row r="2" spans="1:2">
      <c t="s" r="B2" s="2">
        <v>2</v>
      </c>
    </row>
    <row r="3" spans="1:2">
      <c t="s" r="A3" s="3">
        <v>99</v>
      </c>
    </row>
    <row r="4" spans="1:2">
      <c t="s" r="A4" s="4">
        <v>98</v>
      </c>
      <c t="s" r="B4" s="4">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01</v>
      </c>
      <c t="s" r="B1" s="2">
        <v>1</v>
      </c>
    </row>
    <row r="2" spans="1:2">
      <c t="s" r="B2" s="2">
        <v>2</v>
      </c>
    </row>
    <row r="3" spans="1:2">
      <c t="s" r="A3" s="3">
        <v>84</v>
      </c>
    </row>
    <row r="4" spans="1:2">
      <c t="s" r="A4" s="4">
        <v>102</v>
      </c>
      <c t="s" r="B4" s="4">
        <v>103</v>
      </c>
    </row>
    <row r="5" spans="1:2">
      <c t="s" r="A5" s="4">
        <v>104</v>
      </c>
      <c t="s" r="B5" s="4">
        <v>105</v>
      </c>
    </row>
    <row r="6" spans="1:2">
      <c t="s" r="A6" s="4">
        <v>106</v>
      </c>
      <c t="s" r="B6" s="4">
        <v>107</v>
      </c>
    </row>
    <row r="7" spans="1:2">
      <c t="s" r="A7" s="4">
        <v>108</v>
      </c>
      <c t="s" r="B7" s="4">
        <v>109</v>
      </c>
    </row>
    <row r="8" spans="1:2">
      <c t="s" r="A8" s="4">
        <v>110</v>
      </c>
      <c t="s" r="B8" s="4">
        <v>111</v>
      </c>
    </row>
    <row r="9" spans="1:2">
      <c t="s" r="A9" s="4">
        <v>112</v>
      </c>
      <c t="s" r="B9" s="4">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r="A1" s="1">
        <v>114</v>
      </c>
      <c t="s" r="B1" s="2">
        <v>1</v>
      </c>
    </row>
    <row r="2" spans="1:2">
      <c t="s" r="B2" s="2">
        <v>2</v>
      </c>
    </row>
    <row r="3" spans="1:2">
      <c t="s" r="A3" s="3">
        <v>84</v>
      </c>
    </row>
    <row r="4" spans="1:2">
      <c t="s" r="A4" s="4">
        <v>115</v>
      </c>
      <c t="s" r="B4" s="4">
        <v>116</v>
      </c>
    </row>
    <row r="5" spans="1:2">
      <c t="s" r="A5" s="4">
        <v>117</v>
      </c>
      <c t="s" r="B5" s="4">
        <v>118</v>
      </c>
    </row>
    <row r="6" spans="1:2">
      <c t="s" r="A6" s="4">
        <v>119</v>
      </c>
      <c t="s" r="B6" s="4">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21</v>
      </c>
      <c t="s" r="B1" s="2">
        <v>1</v>
      </c>
    </row>
    <row r="2" spans="1:2">
      <c t="s" r="B2" s="2">
        <v>2</v>
      </c>
    </row>
    <row r="3" spans="1:2">
      <c t="s" r="A3" s="3">
        <v>87</v>
      </c>
    </row>
    <row r="4" spans="1:2">
      <c t="s" r="A4" s="4">
        <v>122</v>
      </c>
      <c t="s" r="B4" s="4">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24</v>
      </c>
      <c t="s" r="B1" s="2">
        <v>1</v>
      </c>
    </row>
    <row r="2" spans="1:2">
      <c t="s" r="B2" s="2">
        <v>2</v>
      </c>
    </row>
    <row r="3" spans="1:2">
      <c t="s" r="A3" s="3">
        <v>90</v>
      </c>
    </row>
    <row r="4" spans="1:2">
      <c t="s" r="A4" s="4">
        <v>125</v>
      </c>
      <c t="s" r="B4" s="4">
        <v>126</v>
      </c>
    </row>
    <row r="5" spans="1:2">
      <c t="s" r="A5" s="4">
        <v>127</v>
      </c>
      <c t="s" r="B5" s="4">
        <v>128</v>
      </c>
    </row>
    <row r="6" spans="1:2">
      <c t="s" r="A6" s="4">
        <v>129</v>
      </c>
      <c t="s" r="B6" s="4">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1</v>
      </c>
      <c t="s" r="B1" s="2">
        <v>1</v>
      </c>
    </row>
    <row r="2" spans="1:2">
      <c t="s" r="B2" s="2">
        <v>2</v>
      </c>
    </row>
    <row r="3" spans="1:2">
      <c t="s" r="A3" s="3">
        <v>93</v>
      </c>
    </row>
    <row r="4" spans="1:2">
      <c t="s" r="A4" s="4">
        <v>132</v>
      </c>
      <c t="s" r="B4" s="4">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t="s" r="A1" s="1">
        <v>134</v>
      </c>
      <c t="s" r="B1" s="2">
        <v>135</v>
      </c>
      <c t="s" r="C1" s="2">
        <v>136</v>
      </c>
      <c t="s" r="D1" s="2">
        <v>137</v>
      </c>
      <c t="s" r="E1" s="2">
        <v>2</v>
      </c>
      <c t="s" r="F1" s="2">
        <v>138</v>
      </c>
      <c t="s" r="G1" s="2">
        <v>2</v>
      </c>
    </row>
    <row r="2" spans="1:7">
      <c t="s" r="A2" s="3">
        <v>139</v>
      </c>
    </row>
    <row r="3" spans="1:7">
      <c t="s" r="A3" s="4">
        <v>140</v>
      </c>
      <c t="s" r="B3" s="4">
        <v>141</v>
      </c>
    </row>
    <row r="4" spans="1:7">
      <c t="s" r="A4" s="4">
        <v>142</v>
      </c>
      <c t="s" r="G4" s="4">
        <v>143</v>
      </c>
    </row>
    <row r="5" spans="1:7">
      <c t="s" r="A5" s="4">
        <v>144</v>
      </c>
    </row>
    <row r="6" spans="1:7">
      <c t="s" r="A6" s="3">
        <v>139</v>
      </c>
    </row>
    <row r="7" spans="1:7">
      <c t="s" r="A7" s="4">
        <v>140</v>
      </c>
      <c t="s" r="B7" s="4">
        <v>145</v>
      </c>
    </row>
    <row r="8" spans="1:7">
      <c t="s" r="A8" s="4">
        <v>146</v>
      </c>
    </row>
    <row r="9" spans="1:7">
      <c t="s" r="A9" s="3">
        <v>139</v>
      </c>
    </row>
    <row r="10" spans="1:7">
      <c t="s" r="A10" s="4">
        <v>147</v>
      </c>
      <c t="n" r="C10" s="7">
        <v>173788.6446</v>
      </c>
    </row>
    <row r="11" spans="1:7">
      <c t="s" r="A11" s="4">
        <v>148</v>
      </c>
      <c t="n" r="C11" s="8">
        <v>172205653</v>
      </c>
    </row>
    <row r="12" spans="1:7">
      <c t="s" r="A12" s="4">
        <v>149</v>
      </c>
      <c t="n" r="C12" s="8">
        <v>1582992</v>
      </c>
    </row>
    <row r="13" spans="1:7">
      <c t="s" r="A13" s="4">
        <v>150</v>
      </c>
    </row>
    <row r="14" spans="1:7">
      <c t="s" r="A14" s="3">
        <v>139</v>
      </c>
    </row>
    <row r="15" spans="1:7">
      <c t="s" r="A15" s="4">
        <v>151</v>
      </c>
      <c t="s" r="D15" s="4">
        <v>152</v>
      </c>
      <c t="s" r="E15" s="4">
        <v>145</v>
      </c>
      <c t="s" r="F15" s="4">
        <v>153</v>
      </c>
      <c t="s" r="G15" s="4">
        <v>14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54</v>
      </c>
      <c t="s" r="B1" s="2">
        <v>2</v>
      </c>
      <c t="s" r="C1" s="2">
        <v>25</v>
      </c>
      <c t="s" r="D1" s="2">
        <v>2</v>
      </c>
    </row>
    <row r="2" spans="1:4">
      <c t="s" r="A2" s="3">
        <v>81</v>
      </c>
    </row>
    <row r="3" spans="1:4">
      <c t="s" r="A3" s="4">
        <v>155</v>
      </c>
      <c t="s" r="B3" s="4">
        <v>156</v>
      </c>
      <c t="s" r="C3" s="4">
        <v>156</v>
      </c>
    </row>
    <row r="4" spans="1:4">
      <c t="s" r="A4" s="4">
        <v>157</v>
      </c>
      <c t="n" r="D4" s="8">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t="s" r="A1" s="1">
        <v>24</v>
      </c>
      <c t="s" r="C1" s="2">
        <v>2</v>
      </c>
      <c t="s" r="D1" s="2">
        <v>25</v>
      </c>
    </row>
    <row r="2" spans="1:4">
      <c t="s" r="A2" s="3">
        <v>26</v>
      </c>
    </row>
    <row r="3" spans="1:4">
      <c t="s" r="A3" s="4">
        <v>27</v>
      </c>
      <c t="s" r="B3" s="4">
        <v>28</v>
      </c>
      <c t="n" r="C3" s="8">
        <v>28081222</v>
      </c>
      <c t="n" r="D3" s="8">
        <v>30700788</v>
      </c>
    </row>
    <row r="4" spans="1:4">
      <c t="s" r="A4" s="4">
        <v>29</v>
      </c>
      <c t="n" r="C4" s="5">
        <v>106070</v>
      </c>
      <c t="n" r="D4" s="5">
        <v>132084</v>
      </c>
    </row>
    <row r="5" spans="1:4">
      <c t="s" r="A5" s="4">
        <v>30</v>
      </c>
      <c t="n" r="C5" s="5">
        <v>28187292</v>
      </c>
      <c t="n" r="D5" s="5">
        <v>30832872</v>
      </c>
    </row>
    <row r="6" spans="1:4">
      <c t="s" r="A6" s="3">
        <v>31</v>
      </c>
    </row>
    <row r="7" spans="1:4">
      <c t="s" r="A7" s="4">
        <v>32</v>
      </c>
      <c t="n" r="C7" s="5">
        <v>46979</v>
      </c>
      <c t="n" r="D7" s="5">
        <v>51388</v>
      </c>
    </row>
    <row r="8" spans="1:4">
      <c t="s" r="A8" s="4">
        <v>33</v>
      </c>
      <c t="n" r="C8" s="5">
        <v>35062</v>
      </c>
      <c t="n" r="D8" s="5">
        <v>38353</v>
      </c>
    </row>
    <row r="9" spans="1:4">
      <c t="s" r="A9" s="4">
        <v>34</v>
      </c>
      <c t="n" r="C9" s="5">
        <v>23374</v>
      </c>
      <c t="n" r="D9" s="5">
        <v>25569</v>
      </c>
    </row>
    <row r="10" spans="1:4">
      <c t="s" r="A10" s="4">
        <v>35</v>
      </c>
      <c t="n" r="C10" s="5">
        <v>91019</v>
      </c>
      <c t="n" r="D10" s="5">
        <v>99221</v>
      </c>
    </row>
    <row r="11" spans="1:4">
      <c t="s" r="A11" s="4">
        <v>36</v>
      </c>
      <c t="n" r="C11" s="5">
        <v>217391</v>
      </c>
      <c t="n" r="D11" s="5">
        <v>375913</v>
      </c>
    </row>
    <row r="12" spans="1:4">
      <c t="s" r="A12" s="4">
        <v>37</v>
      </c>
      <c t="n" r="C12" s="5">
        <v>413825</v>
      </c>
      <c t="n" r="D12" s="5">
        <v>590444</v>
      </c>
    </row>
    <row r="13" spans="1:4">
      <c t="s" r="A13" s="3">
        <v>38</v>
      </c>
    </row>
    <row r="14" spans="1:4">
      <c t="s" r="A14" s="4">
        <v>39</v>
      </c>
      <c t="n" r="C14" s="5">
        <v>296912</v>
      </c>
      <c t="n" r="D14" s="5">
        <v>322878</v>
      </c>
    </row>
    <row r="15" spans="1:4">
      <c t="s" r="A15" s="4">
        <v>40</v>
      </c>
      <c t="n" r="C15" s="5">
        <v>27476555</v>
      </c>
      <c t="n" r="D15" s="5">
        <v>29919550</v>
      </c>
    </row>
    <row r="16" spans="1:4">
      <c t="s" r="A16" s="4">
        <v>41</v>
      </c>
      <c t="n" r="C16" s="5">
        <v>27773467</v>
      </c>
      <c t="n" r="D16" s="5">
        <v>30242428</v>
      </c>
    </row>
    <row r="17" spans="1:4">
      <c t="s" r="A17" s="4">
        <v>42</v>
      </c>
      <c t="n" r="C17" s="8">
        <v>28187292</v>
      </c>
      <c t="n" r="D17" s="8">
        <v>30832872</v>
      </c>
    </row>
    <row r="18" spans="1:4">
      <c t="s" r="A18" s="4">
        <v>43</v>
      </c>
      <c t="n" r="C18" s="9">
        <v>1541.77</v>
      </c>
      <c t="n" r="D18" s="9">
        <v>1676.61</v>
      </c>
    </row>
    <row r="19" spans="1:4">
      <c r="A19" t="n"/>
    </row>
    <row r="20" spans="1:4">
      <c t="s" r="A20" s="4">
        <v>28</v>
      </c>
      <c t="s" r="B20" s="4">
        <v>44</v>
      </c>
    </row>
  </sheetData>
  <mergeCells count="3">
    <mergeCell ref="A1:B1"/>
    <mergeCell ref="A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 customWidth="1" max="5" min="5" width="14"/>
    <col customWidth="1" max="6" min="6" width="14"/>
    <col customWidth="1" max="7" min="7" width="14"/>
    <col customWidth="1" max="8" min="8" width="14"/>
  </cols>
  <sheetData>
    <row r="1" spans="1:8">
      <c t="s" r="A1" s="1">
        <v>158</v>
      </c>
      <c t="s" r="C1" s="2">
        <v>2</v>
      </c>
      <c t="s" r="D1" s="2">
        <v>159</v>
      </c>
      <c t="s" r="E1" s="2">
        <v>25</v>
      </c>
      <c t="s" r="F1" s="2">
        <v>77</v>
      </c>
      <c t="s" r="G1" s="2">
        <v>137</v>
      </c>
      <c t="s" r="H1" s="2">
        <v>160</v>
      </c>
    </row>
    <row r="2" spans="1:8">
      <c t="s" r="A2" s="3">
        <v>161</v>
      </c>
    </row>
    <row r="3" spans="1:8">
      <c t="s" r="A3" s="4">
        <v>162</v>
      </c>
      <c t="s" r="B3" s="4">
        <v>28</v>
      </c>
      <c t="n" r="C3" s="8">
        <v>28081222</v>
      </c>
      <c t="n" r="E3" s="8">
        <v>30700788</v>
      </c>
    </row>
    <row r="4" spans="1:8">
      <c t="s" r="A4" s="4">
        <v>29</v>
      </c>
      <c t="n" r="C4" s="5">
        <v>106070</v>
      </c>
      <c t="n" r="E4" s="5">
        <v>132084</v>
      </c>
    </row>
    <row r="5" spans="1:8">
      <c t="s" r="A5" s="4">
        <v>30</v>
      </c>
      <c t="n" r="C5" s="5">
        <v>28187292</v>
      </c>
      <c t="n" r="E5" s="5">
        <v>30832872</v>
      </c>
    </row>
    <row r="6" spans="1:8">
      <c t="s" r="A6" s="3">
        <v>31</v>
      </c>
    </row>
    <row r="7" spans="1:8">
      <c t="s" r="A7" s="4">
        <v>37</v>
      </c>
      <c t="n" r="C7" s="5">
        <v>413825</v>
      </c>
      <c t="n" r="E7" s="5">
        <v>590444</v>
      </c>
    </row>
    <row r="8" spans="1:8">
      <c t="s" r="A8" s="3">
        <v>38</v>
      </c>
    </row>
    <row r="9" spans="1:8">
      <c t="s" r="A9" s="4">
        <v>163</v>
      </c>
      <c t="n" r="C9" s="5">
        <v>296912</v>
      </c>
      <c t="n" r="E9" s="5">
        <v>322878</v>
      </c>
    </row>
    <row r="10" spans="1:8">
      <c t="s" r="A10" s="4">
        <v>164</v>
      </c>
      <c t="n" r="C10" s="5">
        <v>27476555</v>
      </c>
      <c t="n" r="E10" s="5">
        <v>29919550</v>
      </c>
    </row>
    <row r="11" spans="1:8">
      <c t="s" r="A11" s="4">
        <v>42</v>
      </c>
      <c t="n" r="C11" s="8">
        <v>28187292</v>
      </c>
      <c t="n" r="E11" s="8">
        <v>30832872</v>
      </c>
    </row>
    <row r="12" spans="1:8">
      <c t="s" r="A12" s="4">
        <v>43</v>
      </c>
      <c t="n" r="C12" s="9">
        <v>1541.77</v>
      </c>
      <c t="n" r="E12" s="9">
        <v>1676.61</v>
      </c>
      <c t="n" r="F12" s="9">
        <v>1291.9</v>
      </c>
    </row>
    <row r="13" spans="1:8">
      <c t="s" r="A13" s="4">
        <v>146</v>
      </c>
    </row>
    <row r="14" spans="1:8">
      <c t="s" r="A14" s="3">
        <v>161</v>
      </c>
    </row>
    <row r="15" spans="1:8">
      <c t="s" r="A15" s="4">
        <v>29</v>
      </c>
      <c t="n" r="C15" s="8">
        <v>5828615</v>
      </c>
      <c t="n" r="E15" s="8">
        <v>25309115</v>
      </c>
    </row>
    <row r="16" spans="1:8">
      <c t="s" r="A16" s="4">
        <v>165</v>
      </c>
      <c t="n" r="C16" s="5">
        <v>4918910</v>
      </c>
      <c t="n" r="E16" s="5">
        <v>3907451</v>
      </c>
    </row>
    <row r="17" spans="1:8">
      <c t="s" r="A17" s="4">
        <v>166</v>
      </c>
      <c t="n" r="C17" s="5">
        <v>17366473</v>
      </c>
      <c t="n" r="E17" s="5">
        <v>1521437</v>
      </c>
    </row>
    <row r="18" spans="1:8">
      <c t="s" r="A18" s="4">
        <v>30</v>
      </c>
      <c t="n" r="C18" s="5">
        <v>28867241</v>
      </c>
      <c t="n" r="E18" s="5">
        <v>30738003</v>
      </c>
    </row>
    <row r="19" spans="1:8">
      <c t="s" r="A19" s="3">
        <v>31</v>
      </c>
    </row>
    <row r="20" spans="1:8">
      <c t="s" r="A20" s="4">
        <v>167</v>
      </c>
      <c t="n" r="E20" s="5">
        <v>2220</v>
      </c>
    </row>
    <row r="21" spans="1:8">
      <c t="s" r="A21" s="4">
        <v>168</v>
      </c>
      <c t="n" r="C21" s="5">
        <v>32778</v>
      </c>
      <c t="n" r="E21" s="5">
        <v>35131</v>
      </c>
    </row>
    <row r="22" spans="1:8">
      <c t="s" r="A22" s="4">
        <v>37</v>
      </c>
      <c t="n" r="C22" s="5">
        <v>786021</v>
      </c>
      <c t="n" r="E22" s="5">
        <v>37351</v>
      </c>
    </row>
    <row r="23" spans="1:8">
      <c t="s" r="A23" s="3">
        <v>38</v>
      </c>
    </row>
    <row r="24" spans="1:8">
      <c t="s" r="A24" s="4">
        <v>163</v>
      </c>
      <c t="n" r="C24" s="5">
        <v>0</v>
      </c>
      <c t="n" r="E24" s="5">
        <v>0</v>
      </c>
    </row>
    <row r="25" spans="1:8">
      <c t="s" r="A25" s="4">
        <v>164</v>
      </c>
      <c t="n" r="C25" s="5">
        <v>28081220</v>
      </c>
      <c t="n" r="E25" s="5">
        <v>30700652</v>
      </c>
    </row>
    <row r="26" spans="1:8">
      <c t="s" r="A26" s="4">
        <v>42</v>
      </c>
      <c t="n" r="C26" s="8">
        <v>28867241</v>
      </c>
      <c t="n" r="E26" s="8">
        <v>30738003</v>
      </c>
    </row>
    <row r="27" spans="1:8">
      <c t="s" r="A27" s="4">
        <v>43</v>
      </c>
      <c t="n" r="C27" s="9">
        <v>1932.14</v>
      </c>
      <c t="n" r="D27" s="9">
        <v>2245.26</v>
      </c>
      <c t="n" r="E27" s="9">
        <v>2042.41</v>
      </c>
      <c t="n" r="F27" s="9">
        <v>1536.28</v>
      </c>
      <c t="n" r="G27" s="9">
        <v>1455.61</v>
      </c>
      <c t="n" r="H27" s="9">
        <v>1616.43</v>
      </c>
    </row>
    <row r="28" spans="1:8">
      <c t="s" r="A28" s="4">
        <v>169</v>
      </c>
    </row>
    <row r="29" spans="1:8">
      <c t="s" r="A29" s="3">
        <v>161</v>
      </c>
    </row>
    <row r="30" spans="1:8">
      <c t="s" r="A30" s="4">
        <v>162</v>
      </c>
      <c t="n" r="C30" s="8">
        <v>18119716</v>
      </c>
    </row>
    <row r="31" spans="1:8">
      <c t="s" r="A31" s="4">
        <v>170</v>
      </c>
    </row>
    <row r="32" spans="1:8">
      <c t="s" r="A32" s="3">
        <v>161</v>
      </c>
    </row>
    <row r="33" spans="1:8">
      <c t="s" r="A33" s="4">
        <v>166</v>
      </c>
      <c t="n" r="E33" s="8">
        <v>871621</v>
      </c>
    </row>
    <row r="34" spans="1:8">
      <c t="s" r="A34" s="3">
        <v>171</v>
      </c>
    </row>
    <row r="35" spans="1:8">
      <c t="s" r="A35" s="4">
        <v>172</v>
      </c>
      <c t="n" r="C35" s="5">
        <v>433008</v>
      </c>
    </row>
    <row r="36" spans="1:8">
      <c t="s" r="A36" s="4">
        <v>173</v>
      </c>
    </row>
    <row r="37" spans="1:8">
      <c t="s" r="A37" s="3">
        <v>161</v>
      </c>
    </row>
    <row r="38" spans="1:8">
      <c t="s" r="A38" s="4">
        <v>166</v>
      </c>
      <c t="n" r="E38" s="8">
        <v>649816</v>
      </c>
    </row>
    <row r="39" spans="1:8">
      <c t="s" r="A39" s="3">
        <v>171</v>
      </c>
    </row>
    <row r="40" spans="1:8">
      <c t="s" r="A40" s="4">
        <v>172</v>
      </c>
      <c t="n" r="C40" s="8">
        <v>320235</v>
      </c>
    </row>
    <row r="41" spans="1:8">
      <c r="A41" t="n"/>
    </row>
    <row r="42" spans="1:8">
      <c t="s" r="A42" s="4">
        <v>28</v>
      </c>
      <c t="s" r="B42" s="4">
        <v>44</v>
      </c>
    </row>
  </sheetData>
  <mergeCells count="3">
    <mergeCell ref="A1:B1"/>
    <mergeCell ref="A41:G41"/>
    <mergeCell ref="B42:G4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4</v>
      </c>
      <c t="s" r="B1" s="2">
        <v>2</v>
      </c>
      <c t="s" r="C1" s="2">
        <v>25</v>
      </c>
    </row>
    <row r="2" spans="1:3">
      <c t="s" r="A2" s="3">
        <v>175</v>
      </c>
    </row>
    <row r="3" spans="1:3">
      <c t="s" r="A3" s="4">
        <v>176</v>
      </c>
      <c t="n" r="B3" s="7">
        <v>192.5786</v>
      </c>
      <c t="n" r="C3" s="7">
        <v>192.5786</v>
      </c>
    </row>
    <row r="4" spans="1:3">
      <c t="s" r="A4" s="4">
        <v>177</v>
      </c>
      <c t="n" r="B4" s="7">
        <v>17821.4588</v>
      </c>
      <c t="n" r="C4" s="7">
        <v>17845.3078</v>
      </c>
    </row>
    <row r="5" spans="1:3">
      <c t="s" r="A5" s="4">
        <v>146</v>
      </c>
    </row>
    <row r="6" spans="1:3">
      <c t="s" r="A6" s="3">
        <v>175</v>
      </c>
    </row>
    <row r="7" spans="1:3">
      <c t="s" r="A7" s="4">
        <v>176</v>
      </c>
      <c t="n" r="B7" s="5">
        <v>0</v>
      </c>
      <c t="n" r="C7" s="5">
        <v>0</v>
      </c>
    </row>
    <row r="8" spans="1:3">
      <c t="s" r="A8" s="4">
        <v>177</v>
      </c>
      <c t="n" r="B8" s="7">
        <v>14533.7304</v>
      </c>
      <c t="n" r="C8" s="7">
        <v>15031.5695</v>
      </c>
    </row>
    <row r="9" spans="1:3">
      <c t="s" r="A9" s="4">
        <v>169</v>
      </c>
    </row>
    <row r="10" spans="1:3">
      <c t="s" r="A10" s="3">
        <v>175</v>
      </c>
    </row>
    <row r="11" spans="1:3">
      <c t="s" r="A11" s="4">
        <v>178</v>
      </c>
      <c t="n" r="B11" s="8">
        <v>18119716</v>
      </c>
      <c t="n" r="C11" s="8">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19"/>
    <col customWidth="1" max="3" min="3" width="31"/>
    <col customWidth="1" max="4" min="4" width="31"/>
  </cols>
  <sheetData>
    <row r="1" spans="1:4">
      <c t="s" r="A1" s="1">
        <v>179</v>
      </c>
      <c t="s" r="C1" s="2">
        <v>1</v>
      </c>
    </row>
    <row r="2" spans="1:4">
      <c t="s" r="C2" s="2">
        <v>180</v>
      </c>
      <c t="s" r="D2" s="2">
        <v>181</v>
      </c>
    </row>
    <row r="3" spans="1:4">
      <c t="s" r="A3" s="3">
        <v>182</v>
      </c>
    </row>
    <row r="4" spans="1:4">
      <c t="s" r="A4" s="4">
        <v>183</v>
      </c>
      <c t="s" r="B4" s="4">
        <v>28</v>
      </c>
      <c t="n" r="C4" s="8">
        <v>28081222</v>
      </c>
      <c t="n" r="D4" s="8">
        <v>30700788</v>
      </c>
    </row>
    <row r="5" spans="1:4">
      <c t="s" r="A5" s="4">
        <v>146</v>
      </c>
    </row>
    <row r="6" spans="1:4">
      <c t="s" r="A6" s="3">
        <v>182</v>
      </c>
    </row>
    <row r="7" spans="1:4">
      <c t="s" r="A7" s="4">
        <v>184</v>
      </c>
      <c t="n" r="C7" s="8">
        <v>17366473</v>
      </c>
      <c t="n" r="D7" s="8">
        <v>1521437</v>
      </c>
    </row>
    <row r="8" spans="1:4">
      <c t="s" r="A8" s="4">
        <v>185</v>
      </c>
      <c t="s" r="C8" s="4">
        <v>186</v>
      </c>
      <c t="s" r="D8" s="4">
        <v>187</v>
      </c>
    </row>
    <row r="9" spans="1:4">
      <c t="s" r="A9" s="4">
        <v>169</v>
      </c>
    </row>
    <row r="10" spans="1:4">
      <c t="s" r="A10" s="3">
        <v>182</v>
      </c>
    </row>
    <row r="11" spans="1:4">
      <c t="s" r="A11" s="4">
        <v>188</v>
      </c>
      <c t="n" r="C11" s="8">
        <v>18120000</v>
      </c>
    </row>
    <row r="12" spans="1:4">
      <c t="s" r="A12" s="4">
        <v>189</v>
      </c>
      <c t="s" r="C12" s="4">
        <v>190</v>
      </c>
    </row>
    <row r="13" spans="1:4">
      <c t="s" r="A13" s="4">
        <v>183</v>
      </c>
      <c t="n" r="C13" s="8">
        <v>18119716</v>
      </c>
    </row>
    <row r="14" spans="1:4">
      <c t="s" r="A14" s="4">
        <v>185</v>
      </c>
      <c t="s" r="C14" s="4">
        <v>191</v>
      </c>
    </row>
    <row r="15" spans="1:4">
      <c t="s" r="A15" s="4">
        <v>192</v>
      </c>
    </row>
    <row r="16" spans="1:4">
      <c t="s" r="A16" s="3">
        <v>182</v>
      </c>
    </row>
    <row r="17" spans="1:4">
      <c t="s" r="A17" s="4">
        <v>193</v>
      </c>
      <c t="n" r="C17" s="8">
        <v>-1621301</v>
      </c>
      <c t="n" r="D17" s="8">
        <v>-1144735</v>
      </c>
    </row>
    <row r="18" spans="1:4">
      <c t="s" r="A18" s="4">
        <v>185</v>
      </c>
      <c t="s" r="C18" s="4">
        <v>194</v>
      </c>
      <c t="s" r="D18" s="4">
        <v>195</v>
      </c>
    </row>
    <row r="19" spans="1:4">
      <c t="s" r="A19" s="4">
        <v>196</v>
      </c>
    </row>
    <row r="20" spans="1:4">
      <c t="s" r="A20" s="3">
        <v>182</v>
      </c>
    </row>
    <row r="21" spans="1:4">
      <c t="s" r="A21" s="4">
        <v>197</v>
      </c>
      <c t="n" r="C21" s="5">
        <v>142</v>
      </c>
      <c t="n" r="D21" s="5">
        <v>60</v>
      </c>
    </row>
    <row r="22" spans="1:4">
      <c t="s" r="A22" s="4">
        <v>198</v>
      </c>
      <c t="n" r="C22" s="8">
        <v>-369705</v>
      </c>
      <c t="n" r="D22" s="8">
        <v>-86736</v>
      </c>
    </row>
    <row r="23" spans="1:4">
      <c t="s" r="A23" s="4">
        <v>185</v>
      </c>
      <c t="s" r="C23" s="4">
        <v>199</v>
      </c>
      <c t="s" r="D23" s="4">
        <v>200</v>
      </c>
    </row>
    <row r="24" spans="1:4">
      <c t="s" r="A24" s="4">
        <v>201</v>
      </c>
    </row>
    <row r="25" spans="1:4">
      <c t="s" r="A25" s="3">
        <v>182</v>
      </c>
    </row>
    <row r="26" spans="1:4">
      <c t="s" r="A26" s="4">
        <v>198</v>
      </c>
      <c t="n" r="C26" s="8">
        <v>-320235</v>
      </c>
    </row>
    <row r="27" spans="1:4">
      <c t="s" r="A27" s="4">
        <v>185</v>
      </c>
      <c t="s" r="C27" s="4">
        <v>202</v>
      </c>
    </row>
    <row r="28" spans="1:4">
      <c t="s" r="A28" s="4">
        <v>203</v>
      </c>
    </row>
    <row r="29" spans="1:4">
      <c t="s" r="A29" s="3">
        <v>182</v>
      </c>
    </row>
    <row r="30" spans="1:4">
      <c t="s" r="A30" s="4">
        <v>204</v>
      </c>
      <c t="n" r="C30" s="8">
        <v>98710308</v>
      </c>
      <c t="n" r="D30" s="8">
        <v>78295483</v>
      </c>
    </row>
    <row r="31" spans="1:4">
      <c t="s" r="A31" s="4">
        <v>193</v>
      </c>
      <c t="n" r="C31" s="8">
        <v>-1251596</v>
      </c>
      <c t="n" r="D31" s="8">
        <v>-1057999</v>
      </c>
    </row>
    <row r="32" spans="1:4">
      <c t="s" r="A32" s="4">
        <v>185</v>
      </c>
      <c t="s" r="C32" s="4">
        <v>205</v>
      </c>
      <c t="s" r="D32" s="4">
        <v>206</v>
      </c>
    </row>
    <row r="33" spans="1:4">
      <c t="s" r="A33" s="4">
        <v>207</v>
      </c>
    </row>
    <row r="34" spans="1:4">
      <c t="s" r="A34" s="3">
        <v>182</v>
      </c>
    </row>
    <row r="35" spans="1:4">
      <c t="s" r="A35" s="4">
        <v>184</v>
      </c>
      <c t="n" r="C35" s="8">
        <v>1301066</v>
      </c>
      <c t="n" r="D35" s="8">
        <v>1794551</v>
      </c>
    </row>
    <row r="36" spans="1:4">
      <c t="s" r="A36" s="4">
        <v>185</v>
      </c>
      <c t="s" r="C36" s="4">
        <v>208</v>
      </c>
      <c t="s" r="D36" s="4">
        <v>209</v>
      </c>
    </row>
    <row r="37" spans="1:4">
      <c t="s" r="A37" s="4">
        <v>210</v>
      </c>
    </row>
    <row r="38" spans="1:4">
      <c t="s" r="A38" s="3">
        <v>182</v>
      </c>
    </row>
    <row r="39" spans="1:4">
      <c t="s" r="A39" s="4">
        <v>197</v>
      </c>
      <c t="n" r="C39" s="5">
        <v>168</v>
      </c>
      <c t="n" r="D39" s="5">
        <v>82</v>
      </c>
    </row>
    <row r="40" spans="1:4">
      <c t="s" r="A40" s="4">
        <v>184</v>
      </c>
      <c t="n" r="C40" s="8">
        <v>360722</v>
      </c>
      <c t="n" r="D40" s="8">
        <v>130794</v>
      </c>
    </row>
    <row r="41" spans="1:4">
      <c t="s" r="A41" s="4">
        <v>185</v>
      </c>
      <c t="s" r="C41" s="4">
        <v>211</v>
      </c>
      <c t="s" r="D41" s="4">
        <v>212</v>
      </c>
    </row>
    <row r="42" spans="1:4">
      <c t="s" r="A42" s="4">
        <v>213</v>
      </c>
    </row>
    <row r="43" spans="1:4">
      <c t="s" r="A43" s="3">
        <v>182</v>
      </c>
    </row>
    <row r="44" spans="1:4">
      <c t="s" r="A44" s="4">
        <v>204</v>
      </c>
      <c t="n" r="C44" s="8">
        <v>85160888</v>
      </c>
      <c t="n" r="D44" s="8">
        <v>110605414</v>
      </c>
    </row>
    <row r="45" spans="1:4">
      <c t="s" r="A45" s="4">
        <v>184</v>
      </c>
      <c t="n" r="C45" s="8">
        <v>940344</v>
      </c>
      <c t="n" r="D45" s="8">
        <v>1663757</v>
      </c>
    </row>
    <row r="46" spans="1:4">
      <c t="s" r="A46" s="4">
        <v>185</v>
      </c>
      <c t="s" r="C46" s="4">
        <v>214</v>
      </c>
      <c t="s" r="D46" s="4">
        <v>215</v>
      </c>
    </row>
    <row r="47" spans="1:4">
      <c t="s" r="A47" s="4">
        <v>216</v>
      </c>
    </row>
    <row r="48" spans="1:4">
      <c t="s" r="A48" s="3">
        <v>182</v>
      </c>
    </row>
    <row r="49" spans="1:4">
      <c t="s" r="A49" s="4">
        <v>184</v>
      </c>
      <c t="n" r="D49" s="8">
        <v>649816</v>
      </c>
    </row>
    <row r="50" spans="1:4">
      <c t="s" r="A50" s="4">
        <v>185</v>
      </c>
      <c t="s" r="D50" s="4">
        <v>217</v>
      </c>
    </row>
    <row r="51" spans="1:4">
      <c t="s" r="A51" s="4">
        <v>218</v>
      </c>
    </row>
    <row r="52" spans="1:4">
      <c t="s" r="A52" s="3">
        <v>182</v>
      </c>
    </row>
    <row r="53" spans="1:4">
      <c t="s" r="A53" s="4">
        <v>183</v>
      </c>
      <c t="n" r="C53" s="8">
        <v>-16215</v>
      </c>
      <c t="n" r="D53" s="8">
        <v>659120</v>
      </c>
    </row>
    <row r="54" spans="1:4">
      <c t="s" r="A54" s="4">
        <v>185</v>
      </c>
      <c t="s" r="C54" s="4">
        <v>219</v>
      </c>
      <c t="s" r="D54" s="4">
        <v>220</v>
      </c>
    </row>
    <row r="55" spans="1:4">
      <c t="s" r="A55" s="4">
        <v>221</v>
      </c>
    </row>
    <row r="56" spans="1:4">
      <c t="s" r="A56" s="3">
        <v>182</v>
      </c>
    </row>
    <row r="57" spans="1:4">
      <c t="s" r="A57" s="4">
        <v>197</v>
      </c>
      <c t="n" r="D57" s="5">
        <v>2</v>
      </c>
    </row>
    <row r="58" spans="1:4">
      <c t="s" r="A58" s="4">
        <v>183</v>
      </c>
      <c t="n" r="D58" s="8">
        <v>-3187</v>
      </c>
    </row>
    <row r="59" spans="1:4">
      <c t="s" r="A59" s="4">
        <v>185</v>
      </c>
      <c t="s" r="D59" s="4">
        <v>222</v>
      </c>
    </row>
    <row r="60" spans="1:4">
      <c t="s" r="A60" s="4">
        <v>223</v>
      </c>
    </row>
    <row r="61" spans="1:4">
      <c t="s" r="A61" s="3">
        <v>182</v>
      </c>
    </row>
    <row r="62" spans="1:4">
      <c t="s" r="A62" s="4">
        <v>197</v>
      </c>
      <c t="n" r="C62" s="5">
        <v>15</v>
      </c>
      <c t="n" r="D62" s="5">
        <v>1</v>
      </c>
    </row>
    <row r="63" spans="1:4">
      <c t="s" r="A63" s="4">
        <v>183</v>
      </c>
      <c t="n" r="C63" s="8">
        <v>-10118</v>
      </c>
      <c t="n" r="D63" s="8">
        <v>-3125</v>
      </c>
    </row>
    <row r="64" spans="1:4">
      <c t="s" r="A64" s="4">
        <v>185</v>
      </c>
      <c t="s" r="C64" s="4">
        <v>224</v>
      </c>
      <c t="s" r="D64" s="4">
        <v>222</v>
      </c>
    </row>
    <row r="65" spans="1:4">
      <c t="s" r="A65" s="4">
        <v>225</v>
      </c>
    </row>
    <row r="66" spans="1:4">
      <c t="s" r="A66" s="3">
        <v>182</v>
      </c>
    </row>
    <row r="67" spans="1:4">
      <c t="s" r="A67" s="4">
        <v>197</v>
      </c>
      <c t="n" r="C67" s="5">
        <v>31</v>
      </c>
      <c t="n" r="D67" s="5">
        <v>28</v>
      </c>
    </row>
    <row r="68" spans="1:4">
      <c t="s" r="A68" s="4">
        <v>183</v>
      </c>
      <c t="n" r="C68" s="8">
        <v>59838</v>
      </c>
      <c t="n" r="D68" s="8">
        <v>-49997</v>
      </c>
    </row>
    <row r="69" spans="1:4">
      <c t="s" r="A69" s="4">
        <v>185</v>
      </c>
      <c t="s" r="C69" s="4">
        <v>226</v>
      </c>
      <c t="s" r="D69" s="4">
        <v>227</v>
      </c>
    </row>
    <row r="70" spans="1:4">
      <c t="s" r="A70" s="4">
        <v>228</v>
      </c>
    </row>
    <row r="71" spans="1:4">
      <c t="s" r="A71" s="3">
        <v>182</v>
      </c>
    </row>
    <row r="72" spans="1:4">
      <c t="s" r="A72" s="4">
        <v>197</v>
      </c>
      <c t="n" r="C72" s="5">
        <v>42</v>
      </c>
      <c t="n" r="D72" s="5">
        <v>110</v>
      </c>
    </row>
    <row r="73" spans="1:4">
      <c t="s" r="A73" s="4">
        <v>183</v>
      </c>
      <c t="n" r="C73" s="8">
        <v>-104098</v>
      </c>
      <c t="n" r="D73" s="8">
        <v>2926</v>
      </c>
    </row>
    <row r="74" spans="1:4">
      <c t="s" r="A74" s="4">
        <v>185</v>
      </c>
      <c t="s" r="C74" s="4">
        <v>229</v>
      </c>
      <c t="s" r="D74" s="4">
        <v>230</v>
      </c>
    </row>
    <row r="75" spans="1:4">
      <c t="s" r="A75" s="4">
        <v>231</v>
      </c>
    </row>
    <row r="76" spans="1:4">
      <c t="s" r="A76" s="3">
        <v>182</v>
      </c>
    </row>
    <row r="77" spans="1:4">
      <c t="s" r="A77" s="4">
        <v>197</v>
      </c>
      <c t="n" r="C77" s="5">
        <v>277</v>
      </c>
      <c t="n" r="D77" s="5">
        <v>94</v>
      </c>
    </row>
    <row r="78" spans="1:4">
      <c t="s" r="A78" s="4">
        <v>183</v>
      </c>
      <c t="n" r="C78" s="8">
        <v>56189</v>
      </c>
      <c t="n" r="D78" s="8">
        <v>64630</v>
      </c>
    </row>
    <row r="79" spans="1:4">
      <c t="s" r="A79" s="4">
        <v>185</v>
      </c>
      <c t="s" r="C79" s="4">
        <v>232</v>
      </c>
      <c t="s" r="D79" s="4">
        <v>226</v>
      </c>
    </row>
    <row r="80" spans="1:4">
      <c t="s" r="A80" s="4">
        <v>233</v>
      </c>
    </row>
    <row r="81" spans="1:4">
      <c t="s" r="A81" s="3">
        <v>182</v>
      </c>
    </row>
    <row r="82" spans="1:4">
      <c t="s" r="A82" s="4">
        <v>197</v>
      </c>
      <c t="n" r="C82" s="5">
        <v>60</v>
      </c>
      <c t="n" r="D82" s="5">
        <v>904</v>
      </c>
    </row>
    <row r="83" spans="1:4">
      <c t="s" r="A83" s="4">
        <v>183</v>
      </c>
      <c t="n" r="C83" s="8">
        <v>2114</v>
      </c>
      <c t="n" r="D83" s="8">
        <v>657848</v>
      </c>
    </row>
    <row r="84" spans="1:4">
      <c t="s" r="A84" s="4">
        <v>185</v>
      </c>
      <c t="s" r="C84" s="4">
        <v>230</v>
      </c>
      <c t="s" r="D84" s="4">
        <v>234</v>
      </c>
    </row>
    <row r="85" spans="1:4">
      <c t="s" r="A85" s="4">
        <v>235</v>
      </c>
    </row>
    <row r="86" spans="1:4">
      <c t="s" r="A86" s="3">
        <v>182</v>
      </c>
    </row>
    <row r="87" spans="1:4">
      <c t="s" r="A87" s="4">
        <v>197</v>
      </c>
      <c t="n" r="C87" s="5">
        <v>17</v>
      </c>
      <c t="n" r="D87" s="5">
        <v>10</v>
      </c>
    </row>
    <row r="88" spans="1:4">
      <c t="s" r="A88" s="4">
        <v>183</v>
      </c>
      <c t="n" r="C88" s="8">
        <v>-20140</v>
      </c>
      <c t="n" r="D88" s="8">
        <v>-8130</v>
      </c>
    </row>
    <row r="89" spans="1:4">
      <c t="s" r="A89" s="4">
        <v>185</v>
      </c>
      <c t="s" r="C89" s="4">
        <v>236</v>
      </c>
      <c t="s" r="D89" s="4">
        <v>237</v>
      </c>
    </row>
    <row r="90" spans="1:4">
      <c t="s" r="A90" s="4">
        <v>238</v>
      </c>
    </row>
    <row r="91" spans="1:4">
      <c t="s" r="A91" s="3">
        <v>182</v>
      </c>
    </row>
    <row r="92" spans="1:4">
      <c t="s" r="A92" s="4">
        <v>197</v>
      </c>
      <c t="n" r="D92" s="5">
        <v>2</v>
      </c>
    </row>
    <row r="93" spans="1:4">
      <c t="s" r="A93" s="4">
        <v>183</v>
      </c>
      <c t="n" r="D93" s="8">
        <v>-1845</v>
      </c>
    </row>
    <row r="94" spans="1:4">
      <c t="s" r="A94" s="4">
        <v>185</v>
      </c>
      <c t="s" r="D94" s="4">
        <v>239</v>
      </c>
    </row>
    <row r="95" spans="1:4">
      <c t="s" r="A95" s="4">
        <v>240</v>
      </c>
    </row>
    <row r="96" spans="1:4">
      <c t="s" r="A96" s="3">
        <v>182</v>
      </c>
    </row>
    <row r="97" spans="1:4">
      <c t="s" r="A97" s="4">
        <v>183</v>
      </c>
      <c t="n" r="C97" s="8">
        <v>-416793</v>
      </c>
      <c t="n" r="D97" s="8">
        <v>212501</v>
      </c>
    </row>
    <row r="98" spans="1:4">
      <c t="s" r="A98" s="4">
        <v>185</v>
      </c>
      <c t="s" r="C98" s="4">
        <v>241</v>
      </c>
      <c t="s" r="D98" s="4">
        <v>242</v>
      </c>
    </row>
    <row r="99" spans="1:4">
      <c t="s" r="A99" s="4">
        <v>243</v>
      </c>
    </row>
    <row r="100" spans="1:4">
      <c t="s" r="A100" s="3">
        <v>182</v>
      </c>
    </row>
    <row r="101" spans="1:4">
      <c t="s" r="A101" s="4">
        <v>197</v>
      </c>
      <c t="n" r="C101" s="5">
        <v>83</v>
      </c>
      <c t="n" r="D101" s="5">
        <v>15</v>
      </c>
    </row>
    <row r="102" spans="1:4">
      <c t="s" r="A102" s="4">
        <v>183</v>
      </c>
      <c t="n" r="C102" s="8">
        <v>62738</v>
      </c>
      <c t="n" r="D102" s="8">
        <v>14305</v>
      </c>
    </row>
    <row r="103" spans="1:4">
      <c t="s" r="A103" s="4">
        <v>185</v>
      </c>
      <c t="s" r="C103" s="4">
        <v>244</v>
      </c>
      <c t="s" r="D103" s="4">
        <v>245</v>
      </c>
    </row>
    <row r="104" spans="1:4">
      <c t="s" r="A104" s="4">
        <v>246</v>
      </c>
    </row>
    <row r="105" spans="1:4">
      <c t="s" r="A105" s="3">
        <v>182</v>
      </c>
    </row>
    <row r="106" spans="1:4">
      <c t="s" r="A106" s="4">
        <v>197</v>
      </c>
      <c t="n" r="C106" s="5">
        <v>53</v>
      </c>
      <c t="n" r="D106" s="5">
        <v>68</v>
      </c>
    </row>
    <row r="107" spans="1:4">
      <c t="s" r="A107" s="4">
        <v>183</v>
      </c>
      <c t="n" r="C107" s="8">
        <v>-17555</v>
      </c>
      <c t="n" r="D107" s="8">
        <v>152712</v>
      </c>
    </row>
    <row r="108" spans="1:4">
      <c t="s" r="A108" s="4">
        <v>185</v>
      </c>
      <c t="s" r="C108" s="4">
        <v>219</v>
      </c>
      <c t="s" r="D108" s="4">
        <v>247</v>
      </c>
    </row>
    <row r="109" spans="1:4">
      <c t="s" r="A109" s="4">
        <v>248</v>
      </c>
    </row>
    <row r="110" spans="1:4">
      <c t="s" r="A110" s="3">
        <v>182</v>
      </c>
    </row>
    <row r="111" spans="1:4">
      <c t="s" r="A111" s="4">
        <v>197</v>
      </c>
      <c t="n" r="C111" s="5">
        <v>129</v>
      </c>
      <c t="n" r="D111" s="5">
        <v>43</v>
      </c>
    </row>
    <row r="112" spans="1:4">
      <c t="s" r="A112" s="4">
        <v>183</v>
      </c>
      <c t="n" r="C112" s="8">
        <v>-348017</v>
      </c>
      <c t="n" r="D112" s="8">
        <v>14237</v>
      </c>
    </row>
    <row r="113" spans="1:4">
      <c t="s" r="A113" s="4">
        <v>185</v>
      </c>
      <c t="s" r="C113" s="4">
        <v>249</v>
      </c>
      <c t="s" r="D113" s="4">
        <v>245</v>
      </c>
    </row>
    <row r="114" spans="1:4">
      <c t="s" r="A114" s="4">
        <v>250</v>
      </c>
    </row>
    <row r="115" spans="1:4">
      <c t="s" r="A115" s="3">
        <v>182</v>
      </c>
    </row>
    <row r="116" spans="1:4">
      <c t="s" r="A116" s="4">
        <v>197</v>
      </c>
      <c t="n" r="C116" s="5">
        <v>122</v>
      </c>
      <c t="n" r="D116" s="5">
        <v>6</v>
      </c>
    </row>
    <row r="117" spans="1:4">
      <c t="s" r="A117" s="4">
        <v>183</v>
      </c>
      <c t="n" r="C117" s="8">
        <v>26929</v>
      </c>
      <c t="n" r="D117" s="8">
        <v>-1588</v>
      </c>
    </row>
    <row r="118" spans="1:4">
      <c t="s" r="A118" s="4">
        <v>185</v>
      </c>
      <c t="s" r="C118" s="4">
        <v>251</v>
      </c>
      <c t="s" r="D118" s="4">
        <v>239</v>
      </c>
    </row>
    <row r="119" spans="1:4">
      <c t="s" r="A119" s="4">
        <v>252</v>
      </c>
    </row>
    <row r="120" spans="1:4">
      <c t="s" r="A120" s="3">
        <v>182</v>
      </c>
    </row>
    <row r="121" spans="1:4">
      <c t="s" r="A121" s="4">
        <v>197</v>
      </c>
      <c t="n" r="C121" s="5">
        <v>46</v>
      </c>
      <c t="n" r="D121" s="5">
        <v>73</v>
      </c>
    </row>
    <row r="122" spans="1:4">
      <c t="s" r="A122" s="4">
        <v>183</v>
      </c>
      <c t="n" r="C122" s="8">
        <v>-41922</v>
      </c>
      <c t="n" r="D122" s="8">
        <v>11813</v>
      </c>
    </row>
    <row r="123" spans="1:4">
      <c t="s" r="A123" s="4">
        <v>185</v>
      </c>
      <c t="s" r="C123" s="4">
        <v>253</v>
      </c>
      <c t="s" r="D123" s="4">
        <v>254</v>
      </c>
    </row>
    <row r="124" spans="1:4">
      <c t="s" r="A124" s="4">
        <v>255</v>
      </c>
    </row>
    <row r="125" spans="1:4">
      <c t="s" r="A125" s="3">
        <v>182</v>
      </c>
    </row>
    <row r="126" spans="1:4">
      <c t="s" r="A126" s="4">
        <v>197</v>
      </c>
      <c t="n" r="C126" s="5">
        <v>82</v>
      </c>
      <c t="n" r="D126" s="5">
        <v>42</v>
      </c>
    </row>
    <row r="127" spans="1:4">
      <c t="s" r="A127" s="4">
        <v>183</v>
      </c>
      <c t="n" r="C127" s="8">
        <v>-45604</v>
      </c>
      <c t="n" r="D127" s="8">
        <v>-7538</v>
      </c>
    </row>
    <row r="128" spans="1:4">
      <c t="s" r="A128" s="4">
        <v>185</v>
      </c>
      <c t="s" r="C128" s="4">
        <v>227</v>
      </c>
      <c t="s" r="D128" s="4">
        <v>256</v>
      </c>
    </row>
    <row r="129" spans="1:4">
      <c t="s" r="A129" s="4">
        <v>257</v>
      </c>
    </row>
    <row r="130" spans="1:4">
      <c t="s" r="A130" s="3">
        <v>182</v>
      </c>
    </row>
    <row r="131" spans="1:4">
      <c t="s" r="A131" s="4">
        <v>197</v>
      </c>
      <c t="n" r="C131" s="5">
        <v>101</v>
      </c>
      <c t="n" r="D131" s="5">
        <v>69</v>
      </c>
    </row>
    <row r="132" spans="1:4">
      <c t="s" r="A132" s="4">
        <v>183</v>
      </c>
      <c t="n" r="C132" s="8">
        <v>-53362</v>
      </c>
      <c t="n" r="D132" s="8">
        <v>28560</v>
      </c>
    </row>
    <row r="133" spans="1:4">
      <c t="s" r="A133" s="4">
        <v>185</v>
      </c>
      <c t="s" r="C133" s="4">
        <v>258</v>
      </c>
      <c t="s" r="D133" s="4">
        <v>259</v>
      </c>
    </row>
    <row r="134" spans="1:4">
      <c t="s" r="A134" s="4">
        <v>260</v>
      </c>
    </row>
    <row r="135" spans="1:4">
      <c t="s" r="A135" s="3">
        <v>182</v>
      </c>
    </row>
    <row r="136" spans="1:4">
      <c t="s" r="A136" s="4">
        <v>183</v>
      </c>
      <c t="n" r="C136" s="8">
        <v>-433008</v>
      </c>
    </row>
    <row r="137" spans="1:4">
      <c t="s" r="A137" s="4">
        <v>185</v>
      </c>
      <c t="s" r="C137" s="4">
        <v>261</v>
      </c>
    </row>
    <row r="138" spans="1:4">
      <c t="s" r="A138" s="4">
        <v>262</v>
      </c>
    </row>
    <row r="139" spans="1:4">
      <c t="s" r="A139" s="3">
        <v>182</v>
      </c>
    </row>
    <row r="140" spans="1:4">
      <c t="s" r="A140" s="4">
        <v>183</v>
      </c>
      <c t="n" r="D140" s="8">
        <v>871621</v>
      </c>
    </row>
    <row r="141" spans="1:4">
      <c t="s" r="A141" s="4">
        <v>185</v>
      </c>
      <c t="s" r="D141" s="4">
        <v>263</v>
      </c>
    </row>
    <row r="142" spans="1:4">
      <c r="A142" t="n"/>
    </row>
    <row r="143" spans="1:4">
      <c t="s" r="A143" s="4">
        <v>28</v>
      </c>
      <c t="s" r="B143" s="4">
        <v>44</v>
      </c>
    </row>
  </sheetData>
  <mergeCells count="3">
    <mergeCell ref="A1:B2"/>
    <mergeCell ref="A142:C142"/>
    <mergeCell ref="B143:C143"/>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4</v>
      </c>
      <c t="s" r="B1" s="2">
        <v>1</v>
      </c>
    </row>
    <row r="2" spans="1:3">
      <c t="s" r="B2" s="2">
        <v>2</v>
      </c>
      <c t="s" r="C2" s="2">
        <v>25</v>
      </c>
    </row>
    <row r="3" spans="1:3">
      <c t="s" r="A3" s="3">
        <v>182</v>
      </c>
    </row>
    <row r="4" spans="1:3">
      <c t="s" r="A4" s="4">
        <v>265</v>
      </c>
      <c t="s" r="B4" s="4">
        <v>266</v>
      </c>
    </row>
    <row r="5" spans="1:3">
      <c t="s" r="A5" s="4">
        <v>178</v>
      </c>
      <c t="n" r="B5" s="8">
        <v>18119716</v>
      </c>
      <c t="n" r="C5" s="8">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t="s" r="A1" s="1">
        <v>267</v>
      </c>
      <c t="s" r="C1" s="2">
        <v>268</v>
      </c>
      <c t="s" r="E1" s="2">
        <v>1</v>
      </c>
    </row>
    <row r="2" spans="1:10">
      <c t="s" r="C2" s="2">
        <v>2</v>
      </c>
      <c t="s" r="D2" s="2">
        <v>77</v>
      </c>
      <c t="s" r="E2" s="2">
        <v>2</v>
      </c>
      <c t="s" r="F2" s="2">
        <v>77</v>
      </c>
      <c t="s" r="G2" s="2">
        <v>159</v>
      </c>
      <c t="s" r="H2" s="2">
        <v>25</v>
      </c>
      <c t="s" r="I2" s="2">
        <v>137</v>
      </c>
      <c t="s" r="J2" s="2">
        <v>160</v>
      </c>
    </row>
    <row r="3" spans="1:10">
      <c t="s" r="A3" s="3">
        <v>51</v>
      </c>
    </row>
    <row r="4" spans="1:10">
      <c t="s" r="A4" s="4">
        <v>269</v>
      </c>
      <c t="n" r="C4" s="8">
        <v>460</v>
      </c>
      <c t="n" r="D4" s="8">
        <v>896</v>
      </c>
      <c t="n" r="E4" s="8">
        <v>1001</v>
      </c>
      <c t="n" r="F4" s="8">
        <v>2792</v>
      </c>
    </row>
    <row r="5" spans="1:10">
      <c t="s" r="A5" s="3">
        <v>53</v>
      </c>
    </row>
    <row r="6" spans="1:10">
      <c t="s" r="A6" s="4">
        <v>55</v>
      </c>
      <c t="n" r="C6" s="5">
        <v>462719</v>
      </c>
      <c t="n" r="D6" s="5">
        <v>464436</v>
      </c>
      <c t="n" r="E6" s="5">
        <v>1016172</v>
      </c>
      <c t="n" r="F6" s="5">
        <v>1234369</v>
      </c>
    </row>
    <row r="7" spans="1:10">
      <c t="s" r="A7" s="4">
        <v>56</v>
      </c>
      <c t="n" r="C7" s="5">
        <v>-462259</v>
      </c>
      <c t="n" r="D7" s="5">
        <v>-463540</v>
      </c>
      <c t="n" r="E7" s="5">
        <v>-1015171</v>
      </c>
      <c t="n" r="F7" s="5">
        <v>-1231577</v>
      </c>
    </row>
    <row r="8" spans="1:10">
      <c t="s" r="A8" s="3">
        <v>270</v>
      </c>
    </row>
    <row r="9" spans="1:10">
      <c t="s" r="A9" s="4">
        <v>271</v>
      </c>
      <c t="n" r="C9" s="5">
        <v>-2576367</v>
      </c>
      <c t="n" r="D9" s="5">
        <v>1033389</v>
      </c>
      <c t="n" r="E9" s="5">
        <v>856111</v>
      </c>
      <c t="n" r="F9" s="5">
        <v>-1480336</v>
      </c>
    </row>
    <row r="10" spans="1:10">
      <c t="s" r="A10" s="4">
        <v>272</v>
      </c>
      <c t="n" r="C10" s="5">
        <v>-1886164</v>
      </c>
      <c t="n" r="D10" s="5">
        <v>486712</v>
      </c>
      <c t="n" r="E10" s="5">
        <v>-2274680</v>
      </c>
      <c t="n" r="F10" s="5">
        <v>-92713</v>
      </c>
    </row>
    <row r="11" spans="1:10">
      <c t="s" r="A11" s="4">
        <v>273</v>
      </c>
      <c t="n" r="C11" s="5">
        <v>-4462531</v>
      </c>
      <c t="n" r="D11" s="5">
        <v>1520101</v>
      </c>
      <c t="n" r="E11" s="5">
        <v>-1418569</v>
      </c>
      <c t="n" r="F11" s="5">
        <v>-1573049</v>
      </c>
    </row>
    <row r="12" spans="1:10">
      <c t="s" r="A12" s="4">
        <v>61</v>
      </c>
      <c t="n" r="C12" s="5">
        <v>-4924790</v>
      </c>
      <c t="n" r="D12" s="5">
        <v>1056561</v>
      </c>
      <c t="n" r="E12" s="5">
        <v>-2433740</v>
      </c>
      <c t="n" r="F12" s="5">
        <v>-2804626</v>
      </c>
    </row>
    <row r="13" spans="1:10">
      <c t="s" r="A13" s="4">
        <v>274</v>
      </c>
      <c t="n" r="C13" s="5">
        <v>1451900</v>
      </c>
      <c t="n" r="D13" s="5">
        <v>360000</v>
      </c>
      <c t="n" r="E13" s="5">
        <v>1834992</v>
      </c>
      <c t="n" r="F13" s="5">
        <v>3561764</v>
      </c>
    </row>
    <row r="14" spans="1:10">
      <c t="s" r="A14" s="4">
        <v>64</v>
      </c>
      <c t="n" r="C14" s="5">
        <v>-4030613</v>
      </c>
      <c t="n" r="D14" s="5">
        <v>-1793997</v>
      </c>
      <c t="n" r="E14" s="5">
        <v>-2468961</v>
      </c>
      <c t="n" r="F14" s="5">
        <v>-4301787</v>
      </c>
    </row>
    <row r="15" spans="1:10">
      <c t="s" r="A15" s="4">
        <v>275</v>
      </c>
      <c t="n" r="C15" s="5">
        <v>31804080</v>
      </c>
      <c t="n" r="D15" s="5">
        <v>27595415</v>
      </c>
      <c t="n" r="E15" s="5">
        <v>30242428</v>
      </c>
      <c t="n" r="F15" s="5">
        <v>30103205</v>
      </c>
    </row>
    <row r="16" spans="1:10">
      <c t="s" r="A16" s="4">
        <v>276</v>
      </c>
      <c t="n" r="C16" s="8">
        <v>27773467</v>
      </c>
      <c t="n" r="D16" s="8">
        <v>25801418</v>
      </c>
      <c t="n" r="E16" s="8">
        <v>27773467</v>
      </c>
      <c t="n" r="F16" s="8">
        <v>25801418</v>
      </c>
    </row>
    <row r="17" spans="1:10">
      <c t="s" r="A17" s="4">
        <v>277</v>
      </c>
      <c t="n" r="C17" s="9">
        <v>1541.77</v>
      </c>
      <c t="n" r="D17" s="9">
        <v>1291.9</v>
      </c>
      <c t="n" r="E17" s="9">
        <v>1541.77</v>
      </c>
      <c t="n" r="F17" s="9">
        <v>1291.9</v>
      </c>
      <c t="n" r="H17" s="9">
        <v>1676.61</v>
      </c>
    </row>
    <row r="18" spans="1:10">
      <c t="s" r="A18" s="4">
        <v>67</v>
      </c>
      <c t="s" r="B18" s="4">
        <v>28</v>
      </c>
      <c t="n" r="C18" s="9">
        <v>-273.33</v>
      </c>
      <c t="n" r="D18" s="9">
        <v>49.97</v>
      </c>
      <c t="n" r="E18" s="9">
        <v>-134.84</v>
      </c>
      <c t="n" r="F18" s="9">
        <v>-119.41</v>
      </c>
    </row>
    <row r="19" spans="1:10">
      <c t="s" r="A19" s="4">
        <v>68</v>
      </c>
      <c t="n" r="C19" s="7">
        <v>17965.6951</v>
      </c>
      <c t="n" r="D19" s="7">
        <v>21643.3267</v>
      </c>
      <c t="n" r="E19" s="7">
        <v>17910.6796</v>
      </c>
      <c t="n" r="F19" s="7">
        <v>22193.1906</v>
      </c>
    </row>
    <row r="20" spans="1:10">
      <c t="s" r="A20" s="4">
        <v>146</v>
      </c>
    </row>
    <row r="21" spans="1:10">
      <c t="s" r="A21" s="3">
        <v>51</v>
      </c>
    </row>
    <row r="22" spans="1:10">
      <c t="s" r="A22" s="4">
        <v>269</v>
      </c>
      <c t="n" r="C22" s="8">
        <v>460</v>
      </c>
      <c t="n" r="D22" s="8">
        <v>896</v>
      </c>
      <c t="n" r="E22" s="8">
        <v>1001</v>
      </c>
      <c t="n" r="F22" s="8">
        <v>2792</v>
      </c>
    </row>
    <row r="23" spans="1:10">
      <c t="s" r="A23" s="3">
        <v>53</v>
      </c>
    </row>
    <row r="24" spans="1:10">
      <c t="s" r="A24" s="4">
        <v>278</v>
      </c>
      <c t="n" r="C24" s="5">
        <v>47415</v>
      </c>
      <c t="n" r="D24" s="5">
        <v>44392</v>
      </c>
      <c t="n" r="E24" s="5">
        <v>82203</v>
      </c>
      <c t="n" r="F24" s="5">
        <v>103530</v>
      </c>
    </row>
    <row r="25" spans="1:10">
      <c t="s" r="A25" s="4">
        <v>168</v>
      </c>
      <c t="n" r="C25" s="5">
        <v>20530</v>
      </c>
      <c t="n" r="D25" s="5">
        <v>22981</v>
      </c>
      <c t="n" r="E25" s="5">
        <v>52013</v>
      </c>
      <c t="n" r="F25" s="5">
        <v>43109</v>
      </c>
    </row>
    <row r="26" spans="1:10">
      <c t="s" r="A26" s="4">
        <v>55</v>
      </c>
      <c t="n" r="C26" s="5">
        <v>67945</v>
      </c>
      <c t="n" r="D26" s="5">
        <v>67373</v>
      </c>
      <c t="n" r="E26" s="5">
        <v>134216</v>
      </c>
      <c t="n" r="F26" s="5">
        <v>146639</v>
      </c>
    </row>
    <row r="27" spans="1:10">
      <c t="s" r="A27" s="4">
        <v>56</v>
      </c>
      <c t="n" r="C27" s="5">
        <v>-67485</v>
      </c>
      <c t="n" r="D27" s="5">
        <v>-66477</v>
      </c>
      <c t="n" r="E27" s="5">
        <v>-133215</v>
      </c>
      <c t="n" r="F27" s="5">
        <v>-143847</v>
      </c>
    </row>
    <row r="28" spans="1:10">
      <c t="s" r="A28" s="3">
        <v>270</v>
      </c>
    </row>
    <row r="29" spans="1:10">
      <c t="s" r="A29" s="4">
        <v>271</v>
      </c>
      <c t="n" r="C29" s="5">
        <v>-2576367</v>
      </c>
      <c t="n" r="D29" s="5">
        <v>1033389</v>
      </c>
      <c t="n" r="E29" s="5">
        <v>856111</v>
      </c>
      <c t="n" r="F29" s="5">
        <v>-1480336</v>
      </c>
    </row>
    <row r="30" spans="1:10">
      <c t="s" r="A30" s="4">
        <v>272</v>
      </c>
      <c t="n" r="C30" s="5">
        <v>-1886164</v>
      </c>
      <c t="n" r="D30" s="5">
        <v>486712</v>
      </c>
      <c t="n" r="E30" s="5">
        <v>-2274680</v>
      </c>
      <c t="n" r="F30" s="5">
        <v>-92713</v>
      </c>
    </row>
    <row r="31" spans="1:10">
      <c t="s" r="A31" s="4">
        <v>273</v>
      </c>
      <c t="n" r="C31" s="5">
        <v>-4462531</v>
      </c>
      <c t="n" r="D31" s="5">
        <v>1520101</v>
      </c>
      <c t="n" r="E31" s="5">
        <v>-1418569</v>
      </c>
      <c t="n" r="F31" s="5">
        <v>-1573049</v>
      </c>
    </row>
    <row r="32" spans="1:10">
      <c t="s" r="A32" s="4">
        <v>61</v>
      </c>
      <c t="n" r="C32" s="5">
        <v>-4530016</v>
      </c>
      <c t="n" r="D32" s="5">
        <v>1453624</v>
      </c>
      <c t="n" r="E32" s="5">
        <v>-1551784</v>
      </c>
      <c t="n" r="F32" s="5">
        <v>-1716896</v>
      </c>
    </row>
    <row r="33" spans="1:10">
      <c t="s" r="A33" s="4">
        <v>274</v>
      </c>
      <c t="n" r="C33" s="5">
        <v>1451900</v>
      </c>
      <c t="n" r="D33" s="5">
        <v>360000</v>
      </c>
      <c t="n" r="E33" s="5">
        <v>1834992</v>
      </c>
      <c t="n" r="F33" s="5">
        <v>3561764</v>
      </c>
    </row>
    <row r="34" spans="1:10">
      <c t="s" r="A34" s="4">
        <v>279</v>
      </c>
      <c t="n" r="C34" s="5">
        <v>-917618</v>
      </c>
      <c t="n" r="D34" s="5">
        <v>-3786868</v>
      </c>
      <c t="n" r="E34" s="5">
        <v>-2901639</v>
      </c>
      <c t="n" r="F34" s="5">
        <v>-5786770</v>
      </c>
    </row>
    <row r="35" spans="1:10">
      <c t="s" r="A35" s="4">
        <v>280</v>
      </c>
      <c t="n" r="C35" s="5">
        <v>-460</v>
      </c>
      <c t="n" r="D35" s="5">
        <v>-896</v>
      </c>
      <c t="n" r="E35" s="5">
        <v>-1001</v>
      </c>
      <c t="n" r="F35" s="5">
        <v>-2792</v>
      </c>
    </row>
    <row r="36" spans="1:10">
      <c t="s" r="A36" s="4">
        <v>64</v>
      </c>
      <c t="n" r="C36" s="5">
        <v>-3996194</v>
      </c>
      <c t="n" r="D36" s="5">
        <v>-1974140</v>
      </c>
      <c t="n" r="E36" s="5">
        <v>-2619432</v>
      </c>
      <c t="n" r="F36" s="5">
        <v>-3944694</v>
      </c>
    </row>
    <row r="37" spans="1:10">
      <c t="s" r="A37" s="4">
        <v>275</v>
      </c>
      <c t="n" r="C37" s="5">
        <v>32077414</v>
      </c>
      <c t="n" r="D37" s="5">
        <v>28776268</v>
      </c>
      <c t="n" r="E37" s="5">
        <v>30700652</v>
      </c>
      <c t="n" r="F37" s="5">
        <v>30746822</v>
      </c>
    </row>
    <row r="38" spans="1:10">
      <c t="s" r="A38" s="4">
        <v>276</v>
      </c>
      <c t="n" r="C38" s="8">
        <v>28081220</v>
      </c>
      <c t="n" r="D38" s="8">
        <v>26802128</v>
      </c>
      <c t="n" r="E38" s="8">
        <v>28081220</v>
      </c>
      <c t="n" r="F38" s="8">
        <v>26802128</v>
      </c>
    </row>
    <row r="39" spans="1:10">
      <c t="s" r="A39" s="4">
        <v>277</v>
      </c>
      <c t="n" r="C39" s="9">
        <v>1932.14</v>
      </c>
      <c t="n" r="D39" s="9">
        <v>1536.28</v>
      </c>
      <c t="n" r="E39" s="9">
        <v>1932.14</v>
      </c>
      <c t="n" r="F39" s="9">
        <v>1536.28</v>
      </c>
      <c t="n" r="G39" s="9">
        <v>2245.26</v>
      </c>
      <c t="n" r="H39" s="9">
        <v>2042.41</v>
      </c>
      <c t="n" r="I39" s="9">
        <v>1455.61</v>
      </c>
      <c t="n" r="J39" s="9">
        <v>1616.43</v>
      </c>
    </row>
    <row r="40" spans="1:10">
      <c t="s" r="A40" s="4">
        <v>67</v>
      </c>
      <c t="n" r="C40" s="9">
        <v>-313.09</v>
      </c>
      <c t="n" r="D40" s="9">
        <v>80.70999999999999</v>
      </c>
      <c t="n" r="E40" s="9">
        <v>-110.21</v>
      </c>
      <c t="n" r="F40" s="9">
        <v>-80.02</v>
      </c>
    </row>
    <row r="41" spans="1:10">
      <c t="s" r="A41" s="4">
        <v>68</v>
      </c>
      <c t="n" r="C41" s="7">
        <v>14585.4471</v>
      </c>
      <c t="n" r="D41" s="7">
        <v>19204.0899</v>
      </c>
      <c t="n" r="E41" s="7">
        <v>14739.2646</v>
      </c>
      <c t="n" r="F41" s="7">
        <v>19657.2573</v>
      </c>
    </row>
    <row r="42" spans="1:10">
      <c r="A42" t="n"/>
    </row>
    <row r="43" spans="1:10">
      <c t="s" r="A43" s="4">
        <v>28</v>
      </c>
      <c t="s" r="B43" s="4">
        <v>75</v>
      </c>
    </row>
  </sheetData>
  <mergeCells count="5">
    <mergeCell ref="A1:B2"/>
    <mergeCell ref="C1:D1"/>
    <mergeCell ref="E1:F1"/>
    <mergeCell ref="A42:I42"/>
    <mergeCell ref="B43:I43"/>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1</v>
      </c>
      <c t="s" r="B1" s="2">
        <v>2</v>
      </c>
      <c t="s" r="C1" s="2">
        <v>77</v>
      </c>
    </row>
    <row r="2" spans="1:3">
      <c t="s" r="A2" s="3">
        <v>175</v>
      </c>
    </row>
    <row r="3" spans="1:3">
      <c t="s" r="A3" s="4">
        <v>79</v>
      </c>
      <c t="n" r="B3" s="7">
        <v>18014.0374</v>
      </c>
      <c t="n" r="C3" s="7">
        <v>19971.6934</v>
      </c>
    </row>
    <row r="4" spans="1:3">
      <c t="s" r="A4" s="4">
        <v>146</v>
      </c>
    </row>
    <row r="5" spans="1:3">
      <c t="s" r="A5" s="3">
        <v>175</v>
      </c>
    </row>
    <row r="6" spans="1:3">
      <c t="s" r="A6" s="4">
        <v>79</v>
      </c>
      <c t="n" r="B6" s="7">
        <v>14533.7304</v>
      </c>
      <c t="n" r="C6" s="7">
        <v>17446.15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2</v>
      </c>
      <c t="s" r="B1" s="2">
        <v>268</v>
      </c>
      <c t="s" r="D1" s="2">
        <v>1</v>
      </c>
    </row>
    <row r="2" spans="1:5">
      <c t="s" r="B2" s="2">
        <v>2</v>
      </c>
      <c t="s" r="C2" s="2">
        <v>77</v>
      </c>
      <c t="s" r="D2" s="2">
        <v>2</v>
      </c>
      <c t="s" r="E2" s="2">
        <v>77</v>
      </c>
    </row>
    <row r="3" spans="1:5">
      <c t="s" r="A3" s="3">
        <v>283</v>
      </c>
    </row>
    <row r="4" spans="1:5">
      <c t="s" r="A4" s="4">
        <v>284</v>
      </c>
      <c t="n" r="D4" s="9">
        <v>1676.61</v>
      </c>
    </row>
    <row r="5" spans="1:5">
      <c t="s" r="A5" s="4">
        <v>285</v>
      </c>
      <c t="n" r="B5" s="9">
        <v>1541.77</v>
      </c>
      <c t="n" r="C5" s="9">
        <v>1291.9</v>
      </c>
      <c t="n" r="D5" s="10">
        <v>1541.77</v>
      </c>
      <c t="n" r="E5" s="9">
        <v>1291.9</v>
      </c>
    </row>
    <row r="6" spans="1:5">
      <c t="s" r="A6" s="4">
        <v>146</v>
      </c>
    </row>
    <row r="7" spans="1:5">
      <c t="s" r="A7" s="3">
        <v>283</v>
      </c>
    </row>
    <row r="8" spans="1:5">
      <c t="s" r="A8" s="4">
        <v>286</v>
      </c>
      <c t="n" r="B8" s="10">
        <v>-308.42</v>
      </c>
      <c t="n" r="C8" s="10">
        <v>84.33</v>
      </c>
      <c t="n" r="D8" s="10">
        <v>-101.03</v>
      </c>
      <c t="n" r="E8" s="10">
        <v>-72.47</v>
      </c>
    </row>
    <row r="9" spans="1:5">
      <c t="s" r="A9" s="4">
        <v>287</v>
      </c>
      <c t="n" r="B9" s="10">
        <v>-4.67</v>
      </c>
      <c t="n" r="C9" s="10">
        <v>-3.62</v>
      </c>
      <c t="n" r="D9" s="10">
        <v>-9.18</v>
      </c>
      <c t="n" r="E9" s="10">
        <v>-7.55</v>
      </c>
    </row>
    <row r="10" spans="1:5">
      <c t="s" r="A10" s="4">
        <v>288</v>
      </c>
      <c t="n" r="B10" s="10">
        <v>-313.09</v>
      </c>
      <c t="n" r="C10" s="10">
        <v>80.70999999999999</v>
      </c>
      <c t="n" r="D10" s="10">
        <v>-110.21</v>
      </c>
      <c t="n" r="E10" s="10">
        <v>-80.02</v>
      </c>
    </row>
    <row r="11" spans="1:5">
      <c t="s" r="A11" s="4">
        <v>280</v>
      </c>
      <c t="n" r="B11" s="10">
        <v>-0.03</v>
      </c>
      <c t="n" r="C11" s="10">
        <v>-0.04</v>
      </c>
      <c t="n" r="D11" s="10">
        <v>-0.06</v>
      </c>
      <c t="n" r="E11" s="10">
        <v>-0.13</v>
      </c>
    </row>
    <row r="12" spans="1:5">
      <c t="s" r="A12" s="4">
        <v>284</v>
      </c>
      <c t="n" r="B12" s="10">
        <v>2245.26</v>
      </c>
      <c t="n" r="C12" s="10">
        <v>1455.61</v>
      </c>
      <c t="n" r="D12" s="10">
        <v>2042.41</v>
      </c>
      <c t="n" r="E12" s="10">
        <v>1616.43</v>
      </c>
    </row>
    <row r="13" spans="1:5">
      <c t="s" r="A13" s="4">
        <v>285</v>
      </c>
      <c t="n" r="B13" s="9">
        <v>1932.14</v>
      </c>
      <c t="n" r="C13" s="9">
        <v>1536.28</v>
      </c>
      <c t="n" r="D13" s="9">
        <v>1932.14</v>
      </c>
      <c t="n" r="E13" s="9">
        <v>1536.28</v>
      </c>
    </row>
    <row r="14" spans="1:5">
      <c t="s" r="A14" s="3">
        <v>289</v>
      </c>
    </row>
    <row r="15" spans="1:5">
      <c t="s" r="A15" s="4">
        <v>287</v>
      </c>
      <c t="s" r="B15" s="4">
        <v>290</v>
      </c>
      <c t="s" r="C15" s="4">
        <v>291</v>
      </c>
      <c t="s" r="D15" s="4">
        <v>290</v>
      </c>
      <c t="s" r="E15" s="4">
        <v>291</v>
      </c>
    </row>
    <row r="16" spans="1:5">
      <c t="s" r="A16" s="4">
        <v>292</v>
      </c>
      <c t="s" r="B16" s="4">
        <v>293</v>
      </c>
      <c t="s" r="C16" s="4">
        <v>143</v>
      </c>
      <c t="s" r="D16" s="4">
        <v>293</v>
      </c>
      <c t="s" r="E16" s="4">
        <v>143</v>
      </c>
    </row>
    <row r="17" spans="1:5">
      <c t="s" r="A17" s="4">
        <v>294</v>
      </c>
      <c t="s" r="B17" s="4">
        <v>295</v>
      </c>
      <c t="s" r="C17" s="4">
        <v>152</v>
      </c>
      <c t="s" r="D17" s="4">
        <v>296</v>
      </c>
      <c t="s" r="E17" s="4">
        <v>297</v>
      </c>
    </row>
    <row r="18" spans="1:5">
      <c t="s" r="A18" s="4">
        <v>298</v>
      </c>
    </row>
    <row r="19" spans="1:5">
      <c t="s" r="A19" s="3">
        <v>283</v>
      </c>
    </row>
    <row r="20" spans="1:5">
      <c t="s" r="A20" s="4">
        <v>286</v>
      </c>
      <c t="n" r="B20" s="9">
        <v>-247.59</v>
      </c>
      <c t="n" r="C20" s="9">
        <v>71.31999999999999</v>
      </c>
      <c t="n" r="D20" s="9">
        <v>-78.03</v>
      </c>
      <c t="n" r="E20" s="9">
        <v>-64.26000000000001</v>
      </c>
    </row>
    <row r="21" spans="1:5">
      <c t="s" r="A21" s="4">
        <v>287</v>
      </c>
      <c t="n" r="B21" s="10">
        <v>-25.74</v>
      </c>
      <c t="n" r="C21" s="10">
        <v>-21.35</v>
      </c>
      <c t="n" r="D21" s="10">
        <v>-56.81</v>
      </c>
      <c t="n" r="E21" s="10">
        <v>-55.15</v>
      </c>
    </row>
    <row r="22" spans="1:5">
      <c t="s" r="A22" s="4">
        <v>288</v>
      </c>
      <c t="n" r="B22" s="10">
        <v>-273.33</v>
      </c>
      <c t="n" r="C22" s="10">
        <v>49.97</v>
      </c>
      <c t="n" r="D22" s="10">
        <v>-134.84</v>
      </c>
      <c t="n" r="E22" s="10">
        <v>-119.41</v>
      </c>
    </row>
    <row r="23" spans="1:5">
      <c t="s" r="A23" s="4">
        <v>284</v>
      </c>
      <c t="n" r="B23" s="10">
        <v>1815.1</v>
      </c>
      <c t="n" r="C23" s="10">
        <v>1241.93</v>
      </c>
      <c t="n" r="D23" s="10">
        <v>1676.61</v>
      </c>
      <c t="n" r="E23" s="10">
        <v>1411.31</v>
      </c>
    </row>
    <row r="24" spans="1:5">
      <c t="s" r="A24" s="4">
        <v>285</v>
      </c>
      <c t="n" r="B24" s="9">
        <v>1541.77</v>
      </c>
      <c t="n" r="C24" s="9">
        <v>1291.9</v>
      </c>
      <c t="n" r="D24" s="9">
        <v>1541.77</v>
      </c>
      <c t="n" r="E24" s="9">
        <v>1291.9</v>
      </c>
    </row>
    <row r="25" spans="1:5">
      <c t="s" r="A25" s="3">
        <v>289</v>
      </c>
    </row>
    <row r="26" spans="1:5">
      <c t="s" r="A26" s="4">
        <v>287</v>
      </c>
      <c t="s" r="B26" s="4">
        <v>299</v>
      </c>
      <c t="s" r="C26" s="4">
        <v>300</v>
      </c>
      <c t="s" r="D26" s="4">
        <v>301</v>
      </c>
      <c t="s" r="E26" s="4">
        <v>302</v>
      </c>
    </row>
    <row r="27" spans="1:5">
      <c t="s" r="A27" s="4">
        <v>292</v>
      </c>
      <c t="s" r="B27" s="4">
        <v>303</v>
      </c>
      <c t="s" r="C27" s="4">
        <v>304</v>
      </c>
      <c t="s" r="D27" s="4">
        <v>305</v>
      </c>
      <c t="s" r="E27" s="4">
        <v>306</v>
      </c>
    </row>
    <row r="28" spans="1:5">
      <c t="s" r="A28" s="4">
        <v>71</v>
      </c>
      <c t="s" r="D28" s="4">
        <v>307</v>
      </c>
    </row>
    <row r="29" spans="1:5">
      <c t="s" r="A29" s="4">
        <v>55</v>
      </c>
      <c t="s" r="B29" s="4">
        <v>303</v>
      </c>
      <c t="s" r="C29" s="4">
        <v>304</v>
      </c>
      <c t="s" r="D29" s="4">
        <v>308</v>
      </c>
      <c t="s" r="E29" s="4">
        <v>306</v>
      </c>
    </row>
    <row r="30" spans="1:5">
      <c t="s" r="A30" s="3">
        <v>309</v>
      </c>
    </row>
    <row r="31" spans="1:5">
      <c t="s" r="A31" s="4">
        <v>310</v>
      </c>
      <c t="s" r="B31" s="4">
        <v>311</v>
      </c>
      <c t="s" r="C31" s="4">
        <v>312</v>
      </c>
      <c t="s" r="D31" s="4">
        <v>313</v>
      </c>
      <c t="s" r="E31" s="4">
        <v>314</v>
      </c>
    </row>
    <row r="32" spans="1:5">
      <c t="s" r="A32" s="4">
        <v>71</v>
      </c>
      <c t="s" r="D32" s="4">
        <v>315</v>
      </c>
    </row>
    <row r="33" spans="1:5">
      <c t="s" r="A33" s="4">
        <v>316</v>
      </c>
      <c t="s" r="B33" s="4">
        <v>311</v>
      </c>
      <c t="s" r="C33" s="4">
        <v>312</v>
      </c>
      <c t="s" r="D33" s="4">
        <v>317</v>
      </c>
      <c t="s" r="E33" s="4">
        <v>31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s>
  <sheetData>
    <row r="1" spans="1:5">
      <c t="s" r="A1" s="1">
        <v>318</v>
      </c>
      <c t="s" r="B1" s="2">
        <v>268</v>
      </c>
      <c t="s" r="D1" s="2">
        <v>1</v>
      </c>
    </row>
    <row r="2" spans="1:5">
      <c t="s" r="B2" s="2">
        <v>319</v>
      </c>
      <c t="s" r="C2" s="2">
        <v>320</v>
      </c>
      <c t="s" r="D2" s="2">
        <v>319</v>
      </c>
      <c t="s" r="E2" s="2">
        <v>320</v>
      </c>
    </row>
    <row r="3" spans="1:5">
      <c t="s" r="A3" s="3">
        <v>321</v>
      </c>
    </row>
    <row r="4" spans="1:5">
      <c t="s" r="A4" s="4">
        <v>322</v>
      </c>
      <c t="n" r="B4" s="5">
        <v>1274</v>
      </c>
      <c t="n" r="C4" s="5">
        <v>1826</v>
      </c>
      <c t="n" r="D4" s="5">
        <v>1439</v>
      </c>
      <c t="n" r="E4" s="5">
        <v>1867</v>
      </c>
    </row>
    <row r="5" spans="1:5">
      <c t="s" r="A5" s="4">
        <v>323</v>
      </c>
      <c t="n" r="B5" s="5">
        <v>573</v>
      </c>
      <c t="n" r="C5" s="5">
        <v>661</v>
      </c>
    </row>
    <row r="6" spans="1:5">
      <c t="s" r="A6" s="4">
        <v>324</v>
      </c>
      <c t="n" r="D6" s="5">
        <v>493</v>
      </c>
      <c t="n" r="E6" s="5">
        <v>659</v>
      </c>
    </row>
    <row r="7" spans="1:5">
      <c t="s" r="A7" s="4">
        <v>325</v>
      </c>
    </row>
    <row r="8" spans="1:5">
      <c t="s" r="A8" s="3">
        <v>321</v>
      </c>
    </row>
    <row r="9" spans="1:5">
      <c t="s" r="A9" s="4">
        <v>326</v>
      </c>
      <c t="n" r="B9" s="8">
        <v>356315393</v>
      </c>
      <c t="n" r="C9" s="8">
        <v>547597652</v>
      </c>
      <c t="n" r="D9" s="8">
        <v>353872015</v>
      </c>
      <c t="n" r="E9" s="8">
        <v>57935528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7</v>
      </c>
      <c t="s" r="B1" s="2">
        <v>2</v>
      </c>
      <c t="s" r="C1" s="2">
        <v>25</v>
      </c>
    </row>
    <row r="2" spans="1:3">
      <c t="s" r="A2" s="3">
        <v>321</v>
      </c>
    </row>
    <row r="3" spans="1:3">
      <c t="s" r="A3" s="4">
        <v>328</v>
      </c>
      <c t="n" r="B3" s="8">
        <v>19692352</v>
      </c>
      <c t="n" r="C3" s="8">
        <v>2815501</v>
      </c>
    </row>
    <row r="4" spans="1:3">
      <c t="s" r="A4" s="4">
        <v>329</v>
      </c>
      <c t="n" r="B4" s="5">
        <v>-2325879</v>
      </c>
      <c t="n" r="C4" s="5">
        <v>-1294064</v>
      </c>
    </row>
    <row r="5" spans="1:3">
      <c t="s" r="A5" s="4">
        <v>330</v>
      </c>
      <c t="n" r="B5" s="5">
        <v>17366473</v>
      </c>
      <c t="n" r="C5" s="5">
        <v>1521437</v>
      </c>
    </row>
    <row r="6" spans="1:3">
      <c t="s" r="A6" s="4">
        <v>331</v>
      </c>
    </row>
    <row r="7" spans="1:3">
      <c t="s" r="A7" s="3">
        <v>321</v>
      </c>
    </row>
    <row r="8" spans="1:3">
      <c t="s" r="A8" s="4">
        <v>328</v>
      </c>
      <c t="n" r="B8" s="5">
        <v>271570</v>
      </c>
      <c t="n" r="C8" s="5">
        <v>1020950</v>
      </c>
    </row>
    <row r="9" spans="1:3">
      <c t="s" r="A9" s="4">
        <v>329</v>
      </c>
      <c t="n" r="B9" s="5">
        <v>-704578</v>
      </c>
      <c t="n" r="C9" s="5">
        <v>-149329</v>
      </c>
    </row>
    <row r="10" spans="1:3">
      <c t="s" r="A10" s="4">
        <v>332</v>
      </c>
    </row>
    <row r="11" spans="1:3">
      <c t="s" r="A11" s="3">
        <v>321</v>
      </c>
    </row>
    <row r="12" spans="1:3">
      <c t="s" r="A12" s="4">
        <v>328</v>
      </c>
      <c t="n" r="B12" s="5">
        <v>1301066</v>
      </c>
      <c t="n" r="C12" s="5">
        <v>1794551</v>
      </c>
    </row>
    <row r="13" spans="1:3">
      <c t="s" r="A13" s="4">
        <v>329</v>
      </c>
      <c t="n" r="B13" s="5">
        <v>-1621301</v>
      </c>
      <c t="n" r="C13" s="5">
        <v>-1144735</v>
      </c>
    </row>
    <row r="14" spans="1:3">
      <c t="s" r="A14" s="4">
        <v>146</v>
      </c>
    </row>
    <row r="15" spans="1:3">
      <c t="s" r="A15" s="3">
        <v>321</v>
      </c>
    </row>
    <row r="16" spans="1:3">
      <c t="s" r="A16" s="4">
        <v>333</v>
      </c>
      <c t="n" r="B16" s="5">
        <v>1572636</v>
      </c>
      <c t="n" r="C16" s="5">
        <v>2815501</v>
      </c>
    </row>
    <row r="17" spans="1:3">
      <c t="s" r="A17" s="4">
        <v>334</v>
      </c>
      <c t="n" r="B17" s="5">
        <v>-1572636</v>
      </c>
      <c t="n" r="C17" s="5">
        <v>-1294064</v>
      </c>
    </row>
    <row r="18" spans="1:3">
      <c t="s" r="A18" s="4">
        <v>328</v>
      </c>
      <c t="n" r="C18" s="5">
        <v>1521437</v>
      </c>
    </row>
    <row r="19" spans="1:3">
      <c t="s" r="A19" s="4">
        <v>335</v>
      </c>
      <c t="n" r="B19" s="5">
        <v>0</v>
      </c>
      <c t="n" r="C19" s="5">
        <v>0</v>
      </c>
    </row>
    <row r="20" spans="1:3">
      <c t="s" r="A20" s="4">
        <v>336</v>
      </c>
      <c t="n" r="B20" s="5">
        <v>0</v>
      </c>
      <c t="n" r="C20" s="5">
        <v>0</v>
      </c>
    </row>
    <row r="21" spans="1:3">
      <c t="s" r="A21" s="4">
        <v>337</v>
      </c>
      <c t="n" r="C21" s="5">
        <v>1521437</v>
      </c>
    </row>
    <row r="22" spans="1:3">
      <c t="s" r="A22" s="4">
        <v>329</v>
      </c>
      <c t="n" r="B22" s="5">
        <v>-2325879</v>
      </c>
      <c t="n" r="C22" s="5">
        <v>-1294064</v>
      </c>
    </row>
    <row r="23" spans="1:3">
      <c t="s" r="A23" s="4">
        <v>338</v>
      </c>
      <c t="n" r="B23" s="5">
        <v>1572636</v>
      </c>
      <c t="n" r="C23" s="5">
        <v>1294064</v>
      </c>
    </row>
    <row r="24" spans="1:3">
      <c t="s" r="A24" s="4">
        <v>339</v>
      </c>
      <c t="n" r="B24" s="5">
        <v>-753243</v>
      </c>
    </row>
    <row r="25" spans="1:3">
      <c t="s" r="A25" s="4">
        <v>340</v>
      </c>
      <c t="n" r="B25" s="5">
        <v>0</v>
      </c>
      <c t="n" r="C25" s="5">
        <v>0</v>
      </c>
    </row>
    <row r="26" spans="1:3">
      <c t="s" r="A26" s="4">
        <v>341</v>
      </c>
      <c t="n" r="B26" s="5">
        <v>0</v>
      </c>
      <c t="n" r="C26" s="5">
        <v>0</v>
      </c>
    </row>
    <row r="27" spans="1:3">
      <c t="s" r="A27" s="4">
        <v>342</v>
      </c>
      <c t="n" r="B27" s="5">
        <v>-753243</v>
      </c>
    </row>
    <row r="28" spans="1:3">
      <c t="s" r="A28" s="4">
        <v>330</v>
      </c>
      <c t="n" r="B28" s="5">
        <v>-753243</v>
      </c>
      <c t="n" r="C28" s="5">
        <v>1521437</v>
      </c>
    </row>
    <row r="29" spans="1:3">
      <c t="s" r="A29" s="4">
        <v>170</v>
      </c>
    </row>
    <row r="30" spans="1:3">
      <c t="s" r="A30" s="3">
        <v>321</v>
      </c>
    </row>
    <row r="31" spans="1:3">
      <c t="s" r="A31" s="4">
        <v>333</v>
      </c>
      <c t="n" r="B31" s="5">
        <v>271570</v>
      </c>
      <c t="n" r="C31" s="5">
        <v>1020950</v>
      </c>
    </row>
    <row r="32" spans="1:3">
      <c t="s" r="A32" s="4">
        <v>334</v>
      </c>
      <c t="n" r="B32" s="5">
        <v>-271570</v>
      </c>
      <c t="n" r="C32" s="5">
        <v>-149329</v>
      </c>
    </row>
    <row r="33" spans="1:3">
      <c t="s" r="A33" s="4">
        <v>328</v>
      </c>
      <c t="n" r="C33" s="5">
        <v>871621</v>
      </c>
    </row>
    <row r="34" spans="1:3">
      <c t="s" r="A34" s="4">
        <v>335</v>
      </c>
      <c t="n" r="B34" s="5">
        <v>0</v>
      </c>
      <c t="n" r="C34" s="5">
        <v>0</v>
      </c>
    </row>
    <row r="35" spans="1:3">
      <c t="s" r="A35" s="4">
        <v>336</v>
      </c>
      <c t="n" r="B35" s="5">
        <v>0</v>
      </c>
      <c t="n" r="C35" s="5">
        <v>0</v>
      </c>
    </row>
    <row r="36" spans="1:3">
      <c t="s" r="A36" s="4">
        <v>337</v>
      </c>
      <c t="n" r="C36" s="5">
        <v>871621</v>
      </c>
    </row>
    <row r="37" spans="1:3">
      <c t="s" r="A37" s="4">
        <v>329</v>
      </c>
      <c t="n" r="B37" s="5">
        <v>-704578</v>
      </c>
      <c t="n" r="C37" s="5">
        <v>-149329</v>
      </c>
    </row>
    <row r="38" spans="1:3">
      <c t="s" r="A38" s="4">
        <v>338</v>
      </c>
      <c t="n" r="B38" s="5">
        <v>271570</v>
      </c>
      <c t="n" r="C38" s="5">
        <v>149329</v>
      </c>
    </row>
    <row r="39" spans="1:3">
      <c t="s" r="A39" s="4">
        <v>339</v>
      </c>
      <c t="n" r="B39" s="5">
        <v>-433008</v>
      </c>
    </row>
    <row r="40" spans="1:3">
      <c t="s" r="A40" s="4">
        <v>340</v>
      </c>
      <c t="n" r="B40" s="5">
        <v>0</v>
      </c>
      <c t="n" r="C40" s="5">
        <v>0</v>
      </c>
    </row>
    <row r="41" spans="1:3">
      <c t="s" r="A41" s="4">
        <v>341</v>
      </c>
      <c t="n" r="B41" s="5">
        <v>0</v>
      </c>
      <c t="n" r="C41" s="5">
        <v>0</v>
      </c>
    </row>
    <row r="42" spans="1:3">
      <c t="s" r="A42" s="4">
        <v>342</v>
      </c>
      <c t="n" r="B42" s="5">
        <v>-433008</v>
      </c>
    </row>
    <row r="43" spans="1:3">
      <c t="s" r="A43" s="4">
        <v>173</v>
      </c>
    </row>
    <row r="44" spans="1:3">
      <c t="s" r="A44" s="3">
        <v>321</v>
      </c>
    </row>
    <row r="45" spans="1:3">
      <c t="s" r="A45" s="4">
        <v>333</v>
      </c>
      <c t="n" r="B45" s="5">
        <v>1301066</v>
      </c>
      <c t="n" r="C45" s="5">
        <v>1794551</v>
      </c>
    </row>
    <row r="46" spans="1:3">
      <c t="s" r="A46" s="4">
        <v>334</v>
      </c>
      <c t="n" r="B46" s="5">
        <v>-1301066</v>
      </c>
      <c t="n" r="C46" s="5">
        <v>-1144735</v>
      </c>
    </row>
    <row r="47" spans="1:3">
      <c t="s" r="A47" s="4">
        <v>328</v>
      </c>
      <c t="n" r="C47" s="5">
        <v>649816</v>
      </c>
    </row>
    <row r="48" spans="1:3">
      <c t="s" r="A48" s="4">
        <v>335</v>
      </c>
      <c t="n" r="B48" s="5">
        <v>0</v>
      </c>
      <c t="n" r="C48" s="5">
        <v>0</v>
      </c>
    </row>
    <row r="49" spans="1:3">
      <c t="s" r="A49" s="4">
        <v>336</v>
      </c>
      <c t="n" r="B49" s="5">
        <v>0</v>
      </c>
      <c t="n" r="C49" s="5">
        <v>0</v>
      </c>
    </row>
    <row r="50" spans="1:3">
      <c t="s" r="A50" s="4">
        <v>337</v>
      </c>
      <c t="n" r="C50" s="5">
        <v>649816</v>
      </c>
    </row>
    <row r="51" spans="1:3">
      <c t="s" r="A51" s="4">
        <v>329</v>
      </c>
      <c t="n" r="B51" s="5">
        <v>-1621301</v>
      </c>
      <c t="n" r="C51" s="5">
        <v>-1144735</v>
      </c>
    </row>
    <row r="52" spans="1:3">
      <c t="s" r="A52" s="4">
        <v>338</v>
      </c>
      <c t="n" r="B52" s="5">
        <v>1301066</v>
      </c>
      <c t="n" r="C52" s="5">
        <v>1144735</v>
      </c>
    </row>
    <row r="53" spans="1:3">
      <c t="s" r="A53" s="4">
        <v>339</v>
      </c>
      <c t="n" r="B53" s="5">
        <v>-320235</v>
      </c>
    </row>
    <row r="54" spans="1:3">
      <c t="s" r="A54" s="4">
        <v>340</v>
      </c>
      <c t="n" r="B54" s="5">
        <v>0</v>
      </c>
      <c t="n" r="C54" s="5">
        <v>0</v>
      </c>
    </row>
    <row r="55" spans="1:3">
      <c t="s" r="A55" s="4">
        <v>341</v>
      </c>
      <c t="n" r="B55" s="5">
        <v>0</v>
      </c>
      <c t="n" r="C55" s="8">
        <v>0</v>
      </c>
    </row>
    <row r="56" spans="1:3">
      <c t="s" r="A56" s="4">
        <v>342</v>
      </c>
      <c t="n" r="B56" s="8">
        <v>-3202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3</v>
      </c>
      <c t="s" r="B1" s="2">
        <v>2</v>
      </c>
      <c t="s" r="C1" s="2">
        <v>25</v>
      </c>
    </row>
    <row r="2" spans="1:3">
      <c t="s" r="A2" s="4">
        <v>331</v>
      </c>
    </row>
    <row r="3" spans="1:3">
      <c t="s" r="A3" s="3">
        <v>321</v>
      </c>
    </row>
    <row r="4" spans="1:3">
      <c t="s" r="A4" s="4">
        <v>344</v>
      </c>
      <c t="n" r="B4" s="8">
        <v>-433008</v>
      </c>
      <c t="n" r="C4" s="8">
        <v>871621</v>
      </c>
    </row>
    <row r="5" spans="1:3">
      <c t="s" r="A5" s="4">
        <v>332</v>
      </c>
    </row>
    <row r="6" spans="1:3">
      <c t="s" r="A6" s="3">
        <v>321</v>
      </c>
    </row>
    <row r="7" spans="1:3">
      <c t="s" r="A7" s="4">
        <v>344</v>
      </c>
      <c t="n" r="B7" s="5">
        <v>-320235</v>
      </c>
      <c t="n" r="C7" s="5">
        <v>649816</v>
      </c>
    </row>
    <row r="8" spans="1:3">
      <c t="s" r="A8" s="4">
        <v>345</v>
      </c>
    </row>
    <row r="9" spans="1:3">
      <c t="s" r="A9" s="3">
        <v>321</v>
      </c>
    </row>
    <row r="10" spans="1:3">
      <c t="s" r="A10" s="4">
        <v>346</v>
      </c>
      <c t="n" r="B10" s="5">
        <v>271570</v>
      </c>
      <c t="n" r="C10" s="5">
        <v>1020950</v>
      </c>
    </row>
    <row r="11" spans="1:3">
      <c t="s" r="A11" s="4">
        <v>347</v>
      </c>
    </row>
    <row r="12" spans="1:3">
      <c t="s" r="A12" s="3">
        <v>321</v>
      </c>
    </row>
    <row r="13" spans="1:3">
      <c t="s" r="A13" s="4">
        <v>346</v>
      </c>
      <c t="n" r="B13" s="5">
        <v>6580</v>
      </c>
      <c t="n" r="C13" s="5">
        <v>153320</v>
      </c>
    </row>
    <row r="14" spans="1:3">
      <c t="s" r="A14" s="4">
        <v>348</v>
      </c>
    </row>
    <row r="15" spans="1:3">
      <c t="s" r="A15" s="3">
        <v>321</v>
      </c>
    </row>
    <row r="16" spans="1:3">
      <c t="s" r="A16" s="4">
        <v>346</v>
      </c>
      <c t="n" r="B16" s="5">
        <v>59838</v>
      </c>
      <c t="n" r="C16" s="5">
        <v>15187</v>
      </c>
    </row>
    <row r="17" spans="1:3">
      <c t="s" r="A17" s="4">
        <v>349</v>
      </c>
    </row>
    <row r="18" spans="1:3">
      <c t="s" r="A18" s="3">
        <v>321</v>
      </c>
    </row>
    <row r="19" spans="1:3">
      <c t="s" r="A19" s="4">
        <v>346</v>
      </c>
      <c t="n" r="B19" s="5">
        <v>65575</v>
      </c>
      <c t="n" r="C19" s="5">
        <v>59941</v>
      </c>
    </row>
    <row r="20" spans="1:3">
      <c t="s" r="A20" s="4">
        <v>350</v>
      </c>
    </row>
    <row r="21" spans="1:3">
      <c t="s" r="A21" s="3">
        <v>321</v>
      </c>
    </row>
    <row r="22" spans="1:3">
      <c t="s" r="A22" s="4">
        <v>346</v>
      </c>
      <c t="n" r="B22" s="5">
        <v>58275</v>
      </c>
      <c t="n" r="C22" s="5">
        <v>86643</v>
      </c>
    </row>
    <row r="23" spans="1:3">
      <c t="s" r="A23" s="4">
        <v>351</v>
      </c>
    </row>
    <row r="24" spans="1:3">
      <c t="s" r="A24" s="3">
        <v>321</v>
      </c>
    </row>
    <row r="25" spans="1:3">
      <c t="s" r="A25" s="4">
        <v>346</v>
      </c>
      <c t="n" r="B25" s="5">
        <v>15334</v>
      </c>
      <c t="n" r="C25" s="5">
        <v>660385</v>
      </c>
    </row>
    <row r="26" spans="1:3">
      <c t="s" r="A26" s="4">
        <v>352</v>
      </c>
    </row>
    <row r="27" spans="1:3">
      <c t="s" r="A27" s="3">
        <v>321</v>
      </c>
    </row>
    <row r="28" spans="1:3">
      <c t="s" r="A28" s="4">
        <v>346</v>
      </c>
      <c t="n" r="B28" s="5">
        <v>62978</v>
      </c>
      <c t="n" r="C28" s="5">
        <v>14305</v>
      </c>
    </row>
    <row r="29" spans="1:3">
      <c t="s" r="A29" s="4">
        <v>353</v>
      </c>
    </row>
    <row r="30" spans="1:3">
      <c t="s" r="A30" s="3">
        <v>321</v>
      </c>
    </row>
    <row r="31" spans="1:3">
      <c t="s" r="A31" s="4">
        <v>346</v>
      </c>
      <c t="n" r="B31" s="5">
        <v>2990</v>
      </c>
      <c t="n" r="C31" s="5">
        <v>29479</v>
      </c>
    </row>
    <row r="32" spans="1:3">
      <c t="s" r="A32" s="4">
        <v>354</v>
      </c>
    </row>
    <row r="33" spans="1:3">
      <c t="s" r="A33" s="3">
        <v>321</v>
      </c>
    </row>
    <row r="34" spans="1:3">
      <c t="s" r="A34" s="4">
        <v>346</v>
      </c>
      <c t="n" r="C34" s="5">
        <v>1690</v>
      </c>
    </row>
    <row r="35" spans="1:3">
      <c t="s" r="A35" s="4">
        <v>355</v>
      </c>
    </row>
    <row r="36" spans="1:3">
      <c t="s" r="A36" s="3">
        <v>321</v>
      </c>
    </row>
    <row r="37" spans="1:3">
      <c t="s" r="A37" s="4">
        <v>346</v>
      </c>
      <c t="n" r="B37" s="5">
        <v>1301066</v>
      </c>
      <c t="n" r="C37" s="5">
        <v>1794551</v>
      </c>
    </row>
    <row r="38" spans="1:3">
      <c t="s" r="A38" s="4">
        <v>356</v>
      </c>
    </row>
    <row r="39" spans="1:3">
      <c t="s" r="A39" s="3">
        <v>321</v>
      </c>
    </row>
    <row r="40" spans="1:3">
      <c t="s" r="A40" s="4">
        <v>346</v>
      </c>
      <c t="n" r="B40" s="5">
        <v>360722</v>
      </c>
      <c t="n" r="C40" s="5">
        <v>130794</v>
      </c>
    </row>
    <row r="41" spans="1:3">
      <c t="s" r="A41" s="4">
        <v>357</v>
      </c>
    </row>
    <row r="42" spans="1:3">
      <c t="s" r="A42" s="3">
        <v>321</v>
      </c>
    </row>
    <row r="43" spans="1:3">
      <c t="s" r="A43" s="4">
        <v>346</v>
      </c>
      <c t="n" r="B43" s="5">
        <v>940344</v>
      </c>
      <c t="n" r="C43" s="5">
        <v>1663757</v>
      </c>
    </row>
    <row r="44" spans="1:3">
      <c t="s" r="A44" s="4">
        <v>358</v>
      </c>
    </row>
    <row r="45" spans="1:3">
      <c t="s" r="A45" s="3">
        <v>321</v>
      </c>
    </row>
    <row r="46" spans="1:3">
      <c t="s" r="A46" s="4">
        <v>359</v>
      </c>
      <c t="n" r="B46" s="5">
        <v>-704578</v>
      </c>
      <c t="n" r="C46" s="5">
        <v>-149329</v>
      </c>
    </row>
    <row r="47" spans="1:3">
      <c t="s" r="A47" s="4">
        <v>360</v>
      </c>
    </row>
    <row r="48" spans="1:3">
      <c t="s" r="A48" s="3">
        <v>321</v>
      </c>
    </row>
    <row r="49" spans="1:3">
      <c t="s" r="A49" s="4">
        <v>359</v>
      </c>
      <c t="n" r="B49" s="5">
        <v>-34253</v>
      </c>
      <c t="n" r="C49" s="5">
        <v>-3733</v>
      </c>
    </row>
    <row r="50" spans="1:3">
      <c t="s" r="A50" s="4">
        <v>361</v>
      </c>
    </row>
    <row r="51" spans="1:3">
      <c t="s" r="A51" s="3">
        <v>321</v>
      </c>
    </row>
    <row r="52" spans="1:3">
      <c t="s" r="A52" s="4">
        <v>359</v>
      </c>
      <c t="n" r="B52" s="5">
        <v>-348017</v>
      </c>
      <c t="n" r="C52" s="5">
        <v>-50947</v>
      </c>
    </row>
    <row r="53" spans="1:3">
      <c t="s" r="A53" s="4">
        <v>362</v>
      </c>
    </row>
    <row r="54" spans="1:3">
      <c t="s" r="A54" s="3">
        <v>321</v>
      </c>
    </row>
    <row r="55" spans="1:3">
      <c t="s" r="A55" s="4">
        <v>359</v>
      </c>
      <c t="n" r="B55" s="5">
        <v>-142744</v>
      </c>
      <c t="n" r="C55" s="5">
        <v>-58603</v>
      </c>
    </row>
    <row r="56" spans="1:3">
      <c t="s" r="A56" s="4">
        <v>363</v>
      </c>
    </row>
    <row r="57" spans="1:3">
      <c t="s" r="A57" s="3">
        <v>321</v>
      </c>
    </row>
    <row r="58" spans="1:3">
      <c t="s" r="A58" s="4">
        <v>359</v>
      </c>
      <c t="n" r="B58" s="5">
        <v>-44008</v>
      </c>
      <c t="n" r="C58" s="5">
        <v>-10200</v>
      </c>
    </row>
    <row r="59" spans="1:3">
      <c t="s" r="A59" s="4">
        <v>364</v>
      </c>
    </row>
    <row r="60" spans="1:3">
      <c t="s" r="A60" s="3">
        <v>321</v>
      </c>
    </row>
    <row r="61" spans="1:3">
      <c t="s" r="A61" s="4">
        <v>359</v>
      </c>
      <c t="n" r="B61" s="5">
        <v>-58824</v>
      </c>
      <c t="n" r="C61" s="5">
        <v>-10075</v>
      </c>
    </row>
    <row r="62" spans="1:3">
      <c t="s" r="A62" s="4">
        <v>365</v>
      </c>
    </row>
    <row r="63" spans="1:3">
      <c t="s" r="A63" s="3">
        <v>321</v>
      </c>
    </row>
    <row r="64" spans="1:3">
      <c t="s" r="A64" s="4">
        <v>359</v>
      </c>
      <c t="n" r="B64" s="5">
        <v>-240</v>
      </c>
      <c t="n" r="C64" s="5">
        <v>-3187</v>
      </c>
    </row>
    <row r="65" spans="1:3">
      <c t="s" r="A65" s="4">
        <v>366</v>
      </c>
    </row>
    <row r="66" spans="1:3">
      <c t="s" r="A66" s="3">
        <v>321</v>
      </c>
    </row>
    <row r="67" spans="1:3">
      <c t="s" r="A67" s="4">
        <v>359</v>
      </c>
      <c t="n" r="B67" s="5">
        <v>-56352</v>
      </c>
      <c t="n" r="C67" s="5">
        <v>-2764</v>
      </c>
    </row>
    <row r="68" spans="1:3">
      <c t="s" r="A68" s="4">
        <v>367</v>
      </c>
    </row>
    <row r="69" spans="1:3">
      <c t="s" r="A69" s="3">
        <v>321</v>
      </c>
    </row>
    <row r="70" spans="1:3">
      <c t="s" r="A70" s="4">
        <v>359</v>
      </c>
      <c t="n" r="B70" s="5">
        <v>-20140</v>
      </c>
      <c t="n" r="C70" s="5">
        <v>-9820</v>
      </c>
    </row>
    <row r="71" spans="1:3">
      <c t="s" r="A71" s="4">
        <v>368</v>
      </c>
    </row>
    <row r="72" spans="1:3">
      <c t="s" r="A72" s="3">
        <v>321</v>
      </c>
    </row>
    <row r="73" spans="1:3">
      <c t="s" r="A73" s="4">
        <v>359</v>
      </c>
      <c t="n" r="B73" s="5">
        <v>-1621301</v>
      </c>
      <c t="n" r="C73" s="5">
        <v>-1144735</v>
      </c>
    </row>
    <row r="74" spans="1:3">
      <c t="s" r="A74" s="4">
        <v>369</v>
      </c>
    </row>
    <row r="75" spans="1:3">
      <c t="s" r="A75" s="3">
        <v>321</v>
      </c>
    </row>
    <row r="76" spans="1:3">
      <c t="s" r="A76" s="4">
        <v>359</v>
      </c>
      <c t="n" r="B76" s="5">
        <v>-369705</v>
      </c>
      <c t="n" r="C76" s="5">
        <v>-86736</v>
      </c>
    </row>
    <row r="77" spans="1:3">
      <c t="s" r="A77" s="4">
        <v>370</v>
      </c>
    </row>
    <row r="78" spans="1:3">
      <c t="s" r="A78" s="3">
        <v>321</v>
      </c>
    </row>
    <row r="79" spans="1:3">
      <c t="s" r="A79" s="4">
        <v>359</v>
      </c>
      <c t="n" r="B79" s="8">
        <v>-1251596</v>
      </c>
      <c t="n" r="C79" s="8">
        <v>-10579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5</v>
      </c>
      <c t="s" r="B1" s="2">
        <v>2</v>
      </c>
      <c t="s" r="C1" s="2">
        <v>25</v>
      </c>
    </row>
    <row r="2" spans="1:3">
      <c t="s" r="A2" s="3">
        <v>46</v>
      </c>
    </row>
    <row r="3" spans="1:3">
      <c t="s" r="A3" s="4">
        <v>47</v>
      </c>
      <c t="n" r="B3" s="7">
        <v>192.5786</v>
      </c>
      <c t="n" r="C3" s="7">
        <v>192.5786</v>
      </c>
    </row>
    <row r="4" spans="1:3">
      <c t="s" r="A4" s="4">
        <v>48</v>
      </c>
      <c t="n" r="B4" s="7">
        <v>17821.4588</v>
      </c>
      <c t="n" r="C4" s="7">
        <v>17845.30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1</v>
      </c>
      <c t="s" r="B1" s="2">
        <v>268</v>
      </c>
      <c t="s" r="D1" s="2">
        <v>1</v>
      </c>
    </row>
    <row r="2" spans="1:5">
      <c t="s" r="B2" s="2">
        <v>2</v>
      </c>
      <c t="s" r="C2" s="2">
        <v>77</v>
      </c>
      <c t="s" r="D2" s="2">
        <v>2</v>
      </c>
      <c t="s" r="E2" s="2">
        <v>77</v>
      </c>
    </row>
    <row r="3" spans="1:5">
      <c t="s" r="A3" s="3">
        <v>321</v>
      </c>
    </row>
    <row r="4" spans="1:5">
      <c t="s" r="A4" s="4">
        <v>372</v>
      </c>
      <c t="n" r="B4" s="8">
        <v>-4462531</v>
      </c>
      <c t="n" r="C4" s="8">
        <v>1520101</v>
      </c>
      <c t="n" r="D4" s="8">
        <v>-1418569</v>
      </c>
      <c t="n" r="E4" s="8">
        <v>-1573049</v>
      </c>
    </row>
    <row r="5" spans="1:5">
      <c t="s" r="A5" s="4">
        <v>373</v>
      </c>
    </row>
    <row r="6" spans="1:5">
      <c t="s" r="A6" s="3">
        <v>321</v>
      </c>
    </row>
    <row r="7" spans="1:5">
      <c t="s" r="A7" s="4">
        <v>372</v>
      </c>
      <c t="n" r="B7" s="5">
        <v>-490524</v>
      </c>
      <c t="n" r="C7" s="5">
        <v>-150852</v>
      </c>
      <c t="n" r="D7" s="5">
        <v>446939</v>
      </c>
      <c t="n" r="E7" s="5">
        <v>-660414</v>
      </c>
    </row>
    <row r="8" spans="1:5">
      <c t="s" r="A8" s="4">
        <v>374</v>
      </c>
    </row>
    <row r="9" spans="1:5">
      <c t="s" r="A9" s="3">
        <v>321</v>
      </c>
    </row>
    <row r="10" spans="1:5">
      <c t="s" r="A10" s="4">
        <v>372</v>
      </c>
      <c t="n" r="B10" s="5">
        <v>-843756</v>
      </c>
      <c t="n" r="C10" s="5">
        <v>-119201</v>
      </c>
      <c t="n" r="D10" s="5">
        <v>-806932</v>
      </c>
      <c t="n" r="E10" s="5">
        <v>-757581</v>
      </c>
    </row>
    <row r="11" spans="1:5">
      <c t="s" r="A11" s="4">
        <v>375</v>
      </c>
    </row>
    <row r="12" spans="1:5">
      <c t="s" r="A12" s="3">
        <v>321</v>
      </c>
    </row>
    <row r="13" spans="1:5">
      <c t="s" r="A13" s="4">
        <v>372</v>
      </c>
      <c t="n" r="B13" s="5">
        <v>-498374</v>
      </c>
      <c t="n" r="C13" s="5">
        <v>-121240</v>
      </c>
      <c t="n" r="D13" s="5">
        <v>-546697</v>
      </c>
      <c t="n" r="E13" s="5">
        <v>-58989</v>
      </c>
    </row>
    <row r="14" spans="1:5">
      <c t="s" r="A14" s="4">
        <v>376</v>
      </c>
    </row>
    <row r="15" spans="1:5">
      <c t="s" r="A15" s="3">
        <v>321</v>
      </c>
    </row>
    <row r="16" spans="1:5">
      <c t="s" r="A16" s="4">
        <v>372</v>
      </c>
      <c t="n" r="B16" s="5">
        <v>-485904</v>
      </c>
      <c t="n" r="C16" s="5">
        <v>846527</v>
      </c>
      <c t="n" r="D16" s="5">
        <v>395093</v>
      </c>
      <c t="n" r="E16" s="5">
        <v>-571201</v>
      </c>
    </row>
    <row r="17" spans="1:5">
      <c t="s" r="A17" s="4">
        <v>377</v>
      </c>
    </row>
    <row r="18" spans="1:5">
      <c t="s" r="A18" s="3">
        <v>321</v>
      </c>
    </row>
    <row r="19" spans="1:5">
      <c t="s" r="A19" s="4">
        <v>372</v>
      </c>
      <c t="n" r="B19" s="5">
        <v>-297136</v>
      </c>
      <c t="n" r="C19" s="5">
        <v>97709</v>
      </c>
      <c t="n" r="D19" s="5">
        <v>-33126</v>
      </c>
      <c t="n" r="E19" s="5">
        <v>24019</v>
      </c>
    </row>
    <row r="20" spans="1:5">
      <c t="s" r="A20" s="4">
        <v>378</v>
      </c>
    </row>
    <row r="21" spans="1:5">
      <c t="s" r="A21" s="3">
        <v>321</v>
      </c>
    </row>
    <row r="22" spans="1:5">
      <c t="s" r="A22" s="4">
        <v>372</v>
      </c>
      <c t="n" r="B22" s="5">
        <v>-1121632</v>
      </c>
      <c t="n" r="C22" s="5">
        <v>815430</v>
      </c>
      <c t="n" r="D22" s="5">
        <v>-292731</v>
      </c>
      <c t="n" r="E22" s="5">
        <v>976473</v>
      </c>
    </row>
    <row r="23" spans="1:5">
      <c t="s" r="A23" s="4">
        <v>379</v>
      </c>
    </row>
    <row r="24" spans="1:5">
      <c t="s" r="A24" s="3">
        <v>321</v>
      </c>
    </row>
    <row r="25" spans="1:5">
      <c t="s" r="A25" s="4">
        <v>372</v>
      </c>
      <c t="n" r="B25" s="5">
        <v>-17990</v>
      </c>
      <c t="n" r="C25" s="5">
        <v>96220</v>
      </c>
      <c t="n" r="D25" s="5">
        <v>-56820</v>
      </c>
      <c t="n" r="E25" s="5">
        <v>147120</v>
      </c>
    </row>
    <row r="26" spans="1:5">
      <c t="s" r="A26" s="4">
        <v>380</v>
      </c>
    </row>
    <row r="27" spans="1:5">
      <c t="s" r="A27" s="3">
        <v>321</v>
      </c>
    </row>
    <row r="28" spans="1:5">
      <c t="s" r="A28" s="4">
        <v>372</v>
      </c>
      <c t="n" r="B28" s="5">
        <v>-442639</v>
      </c>
      <c t="n" r="C28" s="5">
        <v>102585</v>
      </c>
      <c t="n" r="D28" s="5">
        <v>-552411</v>
      </c>
      <c t="n" r="E28" s="5">
        <v>-552253</v>
      </c>
    </row>
    <row r="29" spans="1:5">
      <c t="s" r="A29" s="4">
        <v>381</v>
      </c>
    </row>
    <row r="30" spans="1:5">
      <c t="s" r="A30" s="3">
        <v>321</v>
      </c>
    </row>
    <row r="31" spans="1:5">
      <c t="s" r="A31" s="4">
        <v>372</v>
      </c>
      <c t="n" r="B31" s="8">
        <v>-264576</v>
      </c>
      <c t="n" r="C31" s="8">
        <v>-47077</v>
      </c>
      <c t="n" r="D31" s="8">
        <v>28116</v>
      </c>
      <c t="n" r="E31" s="8">
        <v>-1202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82</v>
      </c>
      <c t="s" r="B1" s="2">
        <v>2</v>
      </c>
      <c t="s" r="C1" s="2">
        <v>25</v>
      </c>
    </row>
    <row r="2" spans="1:3">
      <c t="s" r="A2" s="3">
        <v>93</v>
      </c>
    </row>
    <row r="3" spans="1:3">
      <c t="s" r="A3" s="4">
        <v>383</v>
      </c>
      <c t="n" r="B3" s="8">
        <v>0</v>
      </c>
      <c t="n" r="C3" s="8">
        <v>0</v>
      </c>
    </row>
    <row r="4" spans="1:3">
      <c t="s" r="A4" s="4">
        <v>384</v>
      </c>
      <c t="n" r="B4" s="8">
        <v>0</v>
      </c>
      <c t="n" r="C4" s="8">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5</v>
      </c>
      <c t="s" r="B1" s="2">
        <v>2</v>
      </c>
      <c t="s" r="C1" s="2">
        <v>25</v>
      </c>
    </row>
    <row r="2" spans="1:3">
      <c t="s" r="A2" s="3">
        <v>321</v>
      </c>
    </row>
    <row r="3" spans="1:3">
      <c t="s" r="A3" s="4">
        <v>386</v>
      </c>
      <c t="n" r="B3" s="8">
        <v>19692352</v>
      </c>
      <c t="n" r="C3" s="8">
        <v>2815501</v>
      </c>
    </row>
    <row r="4" spans="1:3">
      <c t="s" r="A4" s="4">
        <v>359</v>
      </c>
      <c t="n" r="B4" s="5">
        <v>2325879</v>
      </c>
      <c t="n" r="C4" s="5">
        <v>1294064</v>
      </c>
    </row>
    <row r="5" spans="1:3">
      <c t="s" r="A5" s="4">
        <v>330</v>
      </c>
      <c t="n" r="B5" s="5">
        <v>17366473</v>
      </c>
      <c t="n" r="C5" s="5">
        <v>1521437</v>
      </c>
    </row>
    <row r="6" spans="1:3">
      <c t="s" r="A6" s="4">
        <v>331</v>
      </c>
    </row>
    <row r="7" spans="1:3">
      <c t="s" r="A7" s="3">
        <v>321</v>
      </c>
    </row>
    <row r="8" spans="1:3">
      <c t="s" r="A8" s="4">
        <v>386</v>
      </c>
      <c t="n" r="B8" s="5">
        <v>271570</v>
      </c>
      <c t="n" r="C8" s="5">
        <v>1020950</v>
      </c>
    </row>
    <row r="9" spans="1:3">
      <c t="s" r="A9" s="4">
        <v>359</v>
      </c>
      <c t="n" r="B9" s="5">
        <v>704578</v>
      </c>
      <c t="n" r="C9" s="5">
        <v>149329</v>
      </c>
    </row>
    <row r="10" spans="1:3">
      <c t="s" r="A10" s="4">
        <v>332</v>
      </c>
    </row>
    <row r="11" spans="1:3">
      <c t="s" r="A11" s="3">
        <v>321</v>
      </c>
    </row>
    <row r="12" spans="1:3">
      <c t="s" r="A12" s="4">
        <v>386</v>
      </c>
      <c t="n" r="B12" s="5">
        <v>1301066</v>
      </c>
      <c t="n" r="C12" s="5">
        <v>1794551</v>
      </c>
    </row>
    <row r="13" spans="1:3">
      <c t="s" r="A13" s="4">
        <v>359</v>
      </c>
      <c t="n" r="B13" s="5">
        <v>1621301</v>
      </c>
      <c t="n" r="C13" s="5">
        <v>1144735</v>
      </c>
    </row>
    <row r="14" spans="1:3">
      <c t="s" r="A14" s="4">
        <v>387</v>
      </c>
    </row>
    <row r="15" spans="1:3">
      <c t="s" r="A15" s="3">
        <v>321</v>
      </c>
    </row>
    <row r="16" spans="1:3">
      <c t="s" r="A16" s="4">
        <v>386</v>
      </c>
      <c t="n" r="B16" s="5">
        <v>18119716</v>
      </c>
    </row>
    <row r="17" spans="1:3">
      <c t="s" r="A17" s="4">
        <v>388</v>
      </c>
    </row>
    <row r="18" spans="1:3">
      <c t="s" r="A18" s="3">
        <v>321</v>
      </c>
    </row>
    <row r="19" spans="1:3">
      <c t="s" r="A19" s="4">
        <v>386</v>
      </c>
      <c t="n" r="B19" s="5">
        <v>632292</v>
      </c>
      <c t="n" r="C19" s="5">
        <v>1151744</v>
      </c>
    </row>
    <row r="20" spans="1:3">
      <c t="s" r="A20" s="4">
        <v>359</v>
      </c>
      <c t="n" r="B20" s="5">
        <v>1074283</v>
      </c>
      <c t="n" r="C20" s="5">
        <v>236065</v>
      </c>
    </row>
    <row r="21" spans="1:3">
      <c t="s" r="A21" s="4">
        <v>330</v>
      </c>
      <c t="n" r="B21" s="5">
        <v>-441991</v>
      </c>
      <c t="n" r="C21" s="5">
        <v>915679</v>
      </c>
    </row>
    <row r="22" spans="1:3">
      <c t="s" r="A22" s="4">
        <v>389</v>
      </c>
    </row>
    <row r="23" spans="1:3">
      <c t="s" r="A23" s="3">
        <v>321</v>
      </c>
    </row>
    <row r="24" spans="1:3">
      <c t="s" r="A24" s="4">
        <v>386</v>
      </c>
      <c t="n" r="B24" s="5">
        <v>271570</v>
      </c>
      <c t="n" r="C24" s="5">
        <v>1020950</v>
      </c>
    </row>
    <row r="25" spans="1:3">
      <c t="s" r="A25" s="4">
        <v>359</v>
      </c>
      <c t="n" r="B25" s="5">
        <v>704578</v>
      </c>
      <c t="n" r="C25" s="5">
        <v>149329</v>
      </c>
    </row>
    <row r="26" spans="1:3">
      <c t="s" r="A26" s="4">
        <v>390</v>
      </c>
    </row>
    <row r="27" spans="1:3">
      <c t="s" r="A27" s="3">
        <v>321</v>
      </c>
    </row>
    <row r="28" spans="1:3">
      <c t="s" r="A28" s="4">
        <v>386</v>
      </c>
      <c t="n" r="B28" s="5">
        <v>360722</v>
      </c>
      <c t="n" r="C28" s="5">
        <v>130794</v>
      </c>
    </row>
    <row r="29" spans="1:3">
      <c t="s" r="A29" s="4">
        <v>359</v>
      </c>
      <c t="n" r="B29" s="5">
        <v>369705</v>
      </c>
      <c t="n" r="C29" s="5">
        <v>86736</v>
      </c>
    </row>
    <row r="30" spans="1:3">
      <c t="s" r="A30" s="4">
        <v>391</v>
      </c>
    </row>
    <row r="31" spans="1:3">
      <c t="s" r="A31" s="3">
        <v>321</v>
      </c>
    </row>
    <row r="32" spans="1:3">
      <c t="s" r="A32" s="4">
        <v>386</v>
      </c>
      <c t="n" r="B32" s="5">
        <v>19060060</v>
      </c>
      <c t="n" r="C32" s="5">
        <v>1663757</v>
      </c>
    </row>
    <row r="33" spans="1:3">
      <c t="s" r="A33" s="4">
        <v>359</v>
      </c>
      <c t="n" r="B33" s="5">
        <v>1251596</v>
      </c>
      <c t="n" r="C33" s="5">
        <v>1057999</v>
      </c>
    </row>
    <row r="34" spans="1:3">
      <c t="s" r="A34" s="4">
        <v>330</v>
      </c>
      <c t="n" r="B34" s="5">
        <v>17808464</v>
      </c>
      <c t="n" r="C34" s="5">
        <v>605758</v>
      </c>
    </row>
    <row r="35" spans="1:3">
      <c t="s" r="A35" s="4">
        <v>392</v>
      </c>
    </row>
    <row r="36" spans="1:3">
      <c t="s" r="A36" s="3">
        <v>321</v>
      </c>
    </row>
    <row r="37" spans="1:3">
      <c t="s" r="A37" s="4">
        <v>386</v>
      </c>
      <c t="n" r="B37" s="5">
        <v>940344</v>
      </c>
      <c t="n" r="C37" s="5">
        <v>1663757</v>
      </c>
    </row>
    <row r="38" spans="1:3">
      <c t="s" r="A38" s="4">
        <v>359</v>
      </c>
      <c t="n" r="B38" s="5">
        <v>1251596</v>
      </c>
      <c t="n" r="C38" s="8">
        <v>1057999</v>
      </c>
    </row>
    <row r="39" spans="1:3">
      <c t="s" r="A39" s="4">
        <v>393</v>
      </c>
    </row>
    <row r="40" spans="1:3">
      <c t="s" r="A40" s="3">
        <v>321</v>
      </c>
    </row>
    <row r="41" spans="1:3">
      <c t="s" r="A41" s="4">
        <v>386</v>
      </c>
      <c t="n" r="B41" s="8">
        <v>181197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7"/>
  </cols>
  <sheetData>
    <row r="1" spans="1:2">
      <c t="s" r="A1" s="1">
        <v>394</v>
      </c>
      <c t="s" r="B1" s="2">
        <v>50</v>
      </c>
    </row>
    <row r="2" spans="1:2">
      <c t="s" r="A2" s="3">
        <v>395</v>
      </c>
    </row>
    <row r="3" spans="1:2">
      <c t="s" r="A3" s="4">
        <v>396</v>
      </c>
      <c t="s" r="B3" s="4">
        <v>397</v>
      </c>
    </row>
    <row r="4" spans="1:2">
      <c t="s" r="A4" s="4">
        <v>398</v>
      </c>
    </row>
    <row r="5" spans="1:2">
      <c t="s" r="A5" s="3">
        <v>395</v>
      </c>
    </row>
    <row r="6" spans="1:2">
      <c t="s" r="A6" s="4">
        <v>399</v>
      </c>
      <c t="s" r="B6" s="4">
        <v>400</v>
      </c>
    </row>
    <row r="7" spans="1:2">
      <c t="s" r="A7" s="4">
        <v>401</v>
      </c>
    </row>
    <row r="8" spans="1:2">
      <c t="s" r="A8" s="3">
        <v>395</v>
      </c>
    </row>
    <row r="9" spans="1:2">
      <c t="s" r="A9" s="4">
        <v>399</v>
      </c>
      <c t="s" r="B9" s="4">
        <v>4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69"/>
    <col customWidth="1" max="3" min="3" width="13"/>
  </cols>
  <sheetData>
    <row r="1" spans="1:3">
      <c t="s" r="A1" s="1">
        <v>49</v>
      </c>
      <c t="s" r="C1" s="2">
        <v>50</v>
      </c>
    </row>
    <row r="2" spans="1:3">
      <c t="s" r="A2" s="3">
        <v>51</v>
      </c>
    </row>
    <row r="3" spans="1:3">
      <c t="s" r="A3" s="4">
        <v>52</v>
      </c>
      <c t="n" r="C3" s="8">
        <v>2792</v>
      </c>
    </row>
    <row r="4" spans="1:3">
      <c t="s" r="A4" s="3">
        <v>53</v>
      </c>
    </row>
    <row r="5" spans="1:3">
      <c t="s" r="A5" s="4">
        <v>54</v>
      </c>
      <c t="n" r="C5" s="5">
        <v>146639</v>
      </c>
    </row>
    <row r="6" spans="1:3">
      <c t="s" r="A6" s="4">
        <v>32</v>
      </c>
      <c t="n" r="C6" s="5">
        <v>619123</v>
      </c>
    </row>
    <row r="7" spans="1:3">
      <c t="s" r="A7" s="4">
        <v>33</v>
      </c>
      <c t="n" r="C7" s="5">
        <v>274161</v>
      </c>
    </row>
    <row r="8" spans="1:3">
      <c t="s" r="A8" s="4">
        <v>35</v>
      </c>
      <c t="n" r="C8" s="5">
        <v>194446</v>
      </c>
    </row>
    <row r="9" spans="1:3">
      <c t="s" r="A9" s="4">
        <v>55</v>
      </c>
      <c t="n" r="C9" s="5">
        <v>1234369</v>
      </c>
    </row>
    <row r="10" spans="1:3">
      <c t="s" r="A10" s="4">
        <v>56</v>
      </c>
      <c t="n" r="C10" s="5">
        <v>-1231577</v>
      </c>
    </row>
    <row r="11" spans="1:3">
      <c t="s" r="A11" s="3">
        <v>57</v>
      </c>
    </row>
    <row r="12" spans="1:3">
      <c t="s" r="A12" s="4">
        <v>58</v>
      </c>
      <c t="n" r="C12" s="5">
        <v>-1480336</v>
      </c>
    </row>
    <row r="13" spans="1:3">
      <c t="s" r="A13" s="4">
        <v>59</v>
      </c>
      <c t="n" r="C13" s="5">
        <v>-92713</v>
      </c>
    </row>
    <row r="14" spans="1:3">
      <c t="s" r="A14" s="4">
        <v>60</v>
      </c>
      <c t="n" r="C14" s="5">
        <v>-1573049</v>
      </c>
    </row>
    <row r="15" spans="1:3">
      <c t="s" r="A15" s="4">
        <v>61</v>
      </c>
      <c t="n" r="C15" s="5">
        <v>-2804626</v>
      </c>
    </row>
    <row r="16" spans="1:3">
      <c t="s" r="A16" s="4">
        <v>62</v>
      </c>
      <c t="n" r="C16" s="5">
        <v>3561764</v>
      </c>
    </row>
    <row r="17" spans="1:3">
      <c t="s" r="A17" s="4">
        <v>63</v>
      </c>
      <c t="n" r="C17" s="5">
        <v>-5058925</v>
      </c>
    </row>
    <row r="18" spans="1:3">
      <c t="s" r="A18" s="4">
        <v>64</v>
      </c>
      <c t="n" r="C18" s="5">
        <v>-4301787</v>
      </c>
    </row>
    <row r="19" spans="1:3">
      <c t="s" r="A19" s="4">
        <v>65</v>
      </c>
      <c t="n" r="C19" s="5">
        <v>30103205</v>
      </c>
    </row>
    <row r="20" spans="1:3">
      <c t="s" r="A20" s="4">
        <v>66</v>
      </c>
      <c t="n" r="C20" s="8">
        <v>25801418</v>
      </c>
    </row>
    <row r="21" spans="1:3">
      <c t="s" r="A21" s="3">
        <v>57</v>
      </c>
    </row>
    <row r="22" spans="1:3">
      <c t="s" r="A22" s="4">
        <v>67</v>
      </c>
      <c t="s" r="B22" s="4">
        <v>28</v>
      </c>
      <c t="n" r="C22" s="9">
        <v>-119.41</v>
      </c>
    </row>
    <row r="23" spans="1:3">
      <c t="s" r="A23" s="4">
        <v>68</v>
      </c>
      <c t="n" r="C23" s="7">
        <v>22193.1906</v>
      </c>
    </row>
    <row r="24" spans="1:3">
      <c t="s" r="A24" s="4">
        <v>52</v>
      </c>
      <c t="n" r="C24" s="8">
        <v>896</v>
      </c>
    </row>
    <row r="25" spans="1:3">
      <c t="s" r="A25" s="4">
        <v>54</v>
      </c>
      <c t="n" r="C25" s="5">
        <v>67373</v>
      </c>
    </row>
    <row r="26" spans="1:3">
      <c t="s" r="A26" s="4">
        <v>32</v>
      </c>
      <c t="n" r="C26" s="5">
        <v>207205</v>
      </c>
    </row>
    <row r="27" spans="1:3">
      <c t="s" r="A27" s="4">
        <v>33</v>
      </c>
      <c t="n" r="C27" s="5">
        <v>125817</v>
      </c>
    </row>
    <row r="28" spans="1:3">
      <c t="s" r="A28" s="4">
        <v>35</v>
      </c>
      <c t="n" r="C28" s="5">
        <v>64041</v>
      </c>
    </row>
    <row r="29" spans="1:3">
      <c t="s" r="A29" s="4">
        <v>55</v>
      </c>
      <c t="n" r="C29" s="5">
        <v>464436</v>
      </c>
    </row>
    <row r="30" spans="1:3">
      <c t="s" r="A30" s="4">
        <v>56</v>
      </c>
      <c t="n" r="C30" s="5">
        <v>-463540</v>
      </c>
    </row>
    <row r="31" spans="1:3">
      <c t="s" r="A31" s="4">
        <v>58</v>
      </c>
      <c t="n" r="C31" s="5">
        <v>1033389</v>
      </c>
    </row>
    <row r="32" spans="1:3">
      <c t="s" r="A32" s="4">
        <v>59</v>
      </c>
      <c t="n" r="C32" s="5">
        <v>486712</v>
      </c>
    </row>
    <row r="33" spans="1:3">
      <c t="s" r="A33" s="4">
        <v>60</v>
      </c>
      <c t="n" r="C33" s="5">
        <v>1520101</v>
      </c>
    </row>
    <row r="34" spans="1:3">
      <c t="s" r="A34" s="4">
        <v>61</v>
      </c>
      <c t="n" r="C34" s="5">
        <v>1056561</v>
      </c>
    </row>
    <row r="35" spans="1:3">
      <c t="s" r="A35" s="4">
        <v>62</v>
      </c>
      <c t="n" r="C35" s="5">
        <v>360000</v>
      </c>
    </row>
    <row r="36" spans="1:3">
      <c t="s" r="A36" s="4">
        <v>63</v>
      </c>
      <c t="n" r="C36" s="5">
        <v>-3210558</v>
      </c>
    </row>
    <row r="37" spans="1:3">
      <c t="s" r="A37" s="4">
        <v>64</v>
      </c>
      <c t="n" r="C37" s="5">
        <v>-1793997</v>
      </c>
    </row>
    <row r="38" spans="1:3">
      <c t="s" r="A38" s="4">
        <v>69</v>
      </c>
      <c t="n" r="C38" s="5">
        <v>27595415</v>
      </c>
    </row>
    <row r="39" spans="1:3">
      <c t="s" r="A39" s="4">
        <v>66</v>
      </c>
      <c t="n" r="C39" s="8">
        <v>25801418</v>
      </c>
    </row>
    <row r="40" spans="1:3">
      <c t="s" r="A40" s="3">
        <v>57</v>
      </c>
    </row>
    <row r="41" spans="1:3">
      <c t="s" r="A41" s="4">
        <v>67</v>
      </c>
      <c t="s" r="B41" s="4">
        <v>28</v>
      </c>
      <c t="n" r="C41" s="9">
        <v>49.97</v>
      </c>
    </row>
    <row r="42" spans="1:3">
      <c t="s" r="A42" s="4">
        <v>68</v>
      </c>
      <c t="n" r="C42" s="7">
        <v>21643.3267</v>
      </c>
    </row>
    <row r="43" spans="1:3">
      <c t="s" r="A43" s="4">
        <v>70</v>
      </c>
      <c t="n" r="C43" s="9">
        <v>1291.9</v>
      </c>
    </row>
    <row r="44" spans="1:3">
      <c t="s" r="A44" s="4">
        <v>70</v>
      </c>
      <c t="n" r="C44" s="9">
        <v>1676.61</v>
      </c>
    </row>
    <row r="45" spans="1:3">
      <c t="s" r="A45" s="4">
        <v>52</v>
      </c>
      <c t="n" r="C45" s="8">
        <v>1001</v>
      </c>
    </row>
    <row r="46" spans="1:3">
      <c t="s" r="A46" s="4">
        <v>54</v>
      </c>
      <c t="n" r="C46" s="5">
        <v>134216</v>
      </c>
    </row>
    <row r="47" spans="1:3">
      <c t="s" r="A47" s="4">
        <v>32</v>
      </c>
      <c t="n" r="C47" s="5">
        <v>310954</v>
      </c>
    </row>
    <row r="48" spans="1:3">
      <c t="s" r="A48" s="4">
        <v>33</v>
      </c>
      <c t="n" r="C48" s="5">
        <v>232152</v>
      </c>
    </row>
    <row r="49" spans="1:3">
      <c t="s" r="A49" s="4">
        <v>34</v>
      </c>
      <c t="n" r="C49" s="5">
        <v>154766</v>
      </c>
    </row>
    <row r="50" spans="1:3">
      <c t="s" r="A50" s="4">
        <v>71</v>
      </c>
      <c t="n" r="C50" s="5">
        <v>84431</v>
      </c>
    </row>
    <row r="51" spans="1:3">
      <c t="s" r="A51" s="4">
        <v>35</v>
      </c>
      <c t="n" r="C51" s="5">
        <v>99653</v>
      </c>
    </row>
    <row r="52" spans="1:3">
      <c t="s" r="A52" s="4">
        <v>55</v>
      </c>
      <c t="n" r="C52" s="5">
        <v>1016172</v>
      </c>
    </row>
    <row r="53" spans="1:3">
      <c t="s" r="A53" s="4">
        <v>56</v>
      </c>
      <c t="n" r="C53" s="5">
        <v>-1015171</v>
      </c>
    </row>
    <row r="54" spans="1:3">
      <c t="s" r="A54" s="4">
        <v>58</v>
      </c>
      <c t="n" r="C54" s="5">
        <v>856111</v>
      </c>
    </row>
    <row r="55" spans="1:3">
      <c t="s" r="A55" s="4">
        <v>59</v>
      </c>
      <c t="n" r="C55" s="5">
        <v>-2274680</v>
      </c>
    </row>
    <row r="56" spans="1:3">
      <c t="s" r="A56" s="4">
        <v>60</v>
      </c>
      <c t="n" r="C56" s="5">
        <v>-1418569</v>
      </c>
    </row>
    <row r="57" spans="1:3">
      <c t="s" r="A57" s="4">
        <v>61</v>
      </c>
      <c t="n" r="C57" s="5">
        <v>-2433740</v>
      </c>
    </row>
    <row r="58" spans="1:3">
      <c t="s" r="A58" s="4">
        <v>62</v>
      </c>
      <c t="n" r="C58" s="5">
        <v>1834992</v>
      </c>
    </row>
    <row r="59" spans="1:3">
      <c t="s" r="A59" s="4">
        <v>63</v>
      </c>
      <c t="n" r="C59" s="5">
        <v>-1870213</v>
      </c>
    </row>
    <row r="60" spans="1:3">
      <c t="s" r="A60" s="4">
        <v>64</v>
      </c>
      <c t="n" r="C60" s="5">
        <v>-2468961</v>
      </c>
    </row>
    <row r="61" spans="1:3">
      <c t="s" r="A61" s="4">
        <v>72</v>
      </c>
      <c t="n" r="C61" s="5">
        <v>30242428</v>
      </c>
    </row>
    <row r="62" spans="1:3">
      <c t="s" r="A62" s="4">
        <v>73</v>
      </c>
      <c t="n" r="C62" s="8">
        <v>27773467</v>
      </c>
    </row>
    <row r="63" spans="1:3">
      <c t="s" r="A63" s="3">
        <v>57</v>
      </c>
    </row>
    <row r="64" spans="1:3">
      <c t="s" r="A64" s="4">
        <v>67</v>
      </c>
      <c t="s" r="B64" s="4">
        <v>28</v>
      </c>
      <c t="n" r="C64" s="9">
        <v>-134.84</v>
      </c>
    </row>
    <row r="65" spans="1:3">
      <c t="s" r="A65" s="4">
        <v>68</v>
      </c>
      <c t="n" r="C65" s="7">
        <v>17910.6796</v>
      </c>
    </row>
    <row r="66" spans="1:3">
      <c t="s" r="A66" s="4">
        <v>52</v>
      </c>
      <c t="n" r="C66" s="8">
        <v>460</v>
      </c>
    </row>
    <row r="67" spans="1:3">
      <c t="s" r="A67" s="4">
        <v>54</v>
      </c>
      <c t="n" r="C67" s="5">
        <v>67945</v>
      </c>
    </row>
    <row r="68" spans="1:3">
      <c t="s" r="A68" s="4">
        <v>32</v>
      </c>
      <c t="n" r="C68" s="5">
        <v>150287</v>
      </c>
    </row>
    <row r="69" spans="1:3">
      <c t="s" r="A69" s="4">
        <v>33</v>
      </c>
      <c t="n" r="C69" s="5">
        <v>112171</v>
      </c>
    </row>
    <row r="70" spans="1:3">
      <c t="s" r="A70" s="4">
        <v>34</v>
      </c>
      <c t="n" r="C70" s="5">
        <v>74780</v>
      </c>
    </row>
    <row r="71" spans="1:3">
      <c t="s" r="A71" s="4">
        <v>35</v>
      </c>
      <c t="n" r="C71" s="5">
        <v>57536</v>
      </c>
    </row>
    <row r="72" spans="1:3">
      <c t="s" r="A72" s="4">
        <v>55</v>
      </c>
      <c t="n" r="C72" s="5">
        <v>462719</v>
      </c>
    </row>
    <row r="73" spans="1:3">
      <c t="s" r="A73" s="4">
        <v>56</v>
      </c>
      <c t="n" r="C73" s="5">
        <v>-462259</v>
      </c>
    </row>
    <row r="74" spans="1:3">
      <c t="s" r="A74" s="4">
        <v>58</v>
      </c>
      <c t="n" r="C74" s="5">
        <v>-2576367</v>
      </c>
    </row>
    <row r="75" spans="1:3">
      <c t="s" r="A75" s="4">
        <v>59</v>
      </c>
      <c t="n" r="C75" s="5">
        <v>-1886164</v>
      </c>
    </row>
    <row r="76" spans="1:3">
      <c t="s" r="A76" s="4">
        <v>60</v>
      </c>
      <c t="n" r="C76" s="5">
        <v>-4462531</v>
      </c>
    </row>
    <row r="77" spans="1:3">
      <c t="s" r="A77" s="4">
        <v>61</v>
      </c>
      <c t="n" r="C77" s="5">
        <v>-4924790</v>
      </c>
    </row>
    <row r="78" spans="1:3">
      <c t="s" r="A78" s="4">
        <v>62</v>
      </c>
      <c t="n" r="C78" s="5">
        <v>1451900</v>
      </c>
    </row>
    <row r="79" spans="1:3">
      <c t="s" r="A79" s="4">
        <v>63</v>
      </c>
      <c t="n" r="C79" s="5">
        <v>-557723</v>
      </c>
    </row>
    <row r="80" spans="1:3">
      <c t="s" r="A80" s="4">
        <v>64</v>
      </c>
      <c t="n" r="C80" s="5">
        <v>-4030613</v>
      </c>
    </row>
    <row r="81" spans="1:3">
      <c t="s" r="A81" s="4">
        <v>74</v>
      </c>
      <c t="n" r="C81" s="5">
        <v>31804080</v>
      </c>
    </row>
    <row r="82" spans="1:3">
      <c t="s" r="A82" s="4">
        <v>73</v>
      </c>
      <c t="n" r="C82" s="8">
        <v>27773467</v>
      </c>
    </row>
    <row r="83" spans="1:3">
      <c t="s" r="A83" s="3">
        <v>57</v>
      </c>
    </row>
    <row r="84" spans="1:3">
      <c t="s" r="A84" s="4">
        <v>67</v>
      </c>
      <c t="s" r="B84" s="4">
        <v>28</v>
      </c>
      <c t="n" r="C84" s="9">
        <v>-273.33</v>
      </c>
    </row>
    <row r="85" spans="1:3">
      <c t="s" r="A85" s="4">
        <v>68</v>
      </c>
      <c t="n" r="C85" s="7">
        <v>17965.6951</v>
      </c>
    </row>
    <row r="86" spans="1:3">
      <c t="s" r="A86" s="4">
        <v>70</v>
      </c>
      <c t="n" r="C86" s="9">
        <v>1541.77</v>
      </c>
    </row>
    <row r="87" spans="1:3">
      <c r="A87" t="n"/>
    </row>
    <row r="88" spans="1:3">
      <c t="s" r="A88" s="4">
        <v>28</v>
      </c>
      <c t="s" r="B88" s="4">
        <v>75</v>
      </c>
    </row>
  </sheetData>
  <mergeCells count="2">
    <mergeCell ref="A1:B1"/>
    <mergeCell ref="A87:B8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v>
      </c>
      <c t="s" r="B1" s="2">
        <v>2</v>
      </c>
      <c t="s" r="C1" s="2">
        <v>77</v>
      </c>
    </row>
    <row r="2" spans="1:3">
      <c t="s" r="A2" s="3">
        <v>78</v>
      </c>
    </row>
    <row r="3" spans="1:3">
      <c t="s" r="A3" s="4">
        <v>79</v>
      </c>
      <c t="n" r="B3" s="7">
        <v>18014.0374</v>
      </c>
      <c t="n" r="C3" s="7">
        <v>19971.69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0</v>
      </c>
      <c t="s" r="B1" s="2">
        <v>1</v>
      </c>
    </row>
    <row r="2" spans="1:2">
      <c t="s" r="B2" s="2">
        <v>2</v>
      </c>
    </row>
    <row r="3" spans="1:2">
      <c t="s" r="A3" s="3">
        <v>81</v>
      </c>
    </row>
    <row r="4" spans="1:2">
      <c t="s" r="A4" s="4">
        <v>80</v>
      </c>
      <c t="s" r="B4" s="4">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83</v>
      </c>
      <c t="s" r="B1" s="2">
        <v>1</v>
      </c>
    </row>
    <row r="2" spans="1:2">
      <c t="s" r="B2" s="2">
        <v>2</v>
      </c>
    </row>
    <row r="3" spans="1:2">
      <c t="s" r="A3" s="3">
        <v>84</v>
      </c>
    </row>
    <row r="4" spans="1:2">
      <c t="s" r="A4" s="4">
        <v>83</v>
      </c>
      <c t="s" r="B4" s="4">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86</v>
      </c>
      <c t="s" r="B1" s="2">
        <v>1</v>
      </c>
    </row>
    <row r="2" spans="1:2">
      <c t="s" r="B2" s="2">
        <v>2</v>
      </c>
    </row>
    <row r="3" spans="1:2">
      <c t="s" r="A3" s="3">
        <v>87</v>
      </c>
    </row>
    <row r="4" spans="1:2">
      <c t="s" r="A4" s="4">
        <v>86</v>
      </c>
      <c t="s" r="B4" s="4">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89</v>
      </c>
      <c t="s" r="B1" s="2">
        <v>1</v>
      </c>
    </row>
    <row r="2" spans="1:2">
      <c t="s" r="B2" s="2">
        <v>2</v>
      </c>
    </row>
    <row r="3" spans="1:2">
      <c t="s" r="A3" s="3">
        <v>90</v>
      </c>
    </row>
    <row r="4" spans="1:2">
      <c t="s" r="A4" s="4">
        <v>89</v>
      </c>
      <c t="s" r="B4" s="4">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Statements of Financial Conditi</vt:lpstr>
      <vt:lpstr>Statements of Financial Condit3</vt:lpstr>
      <vt:lpstr>Statements of Income and Expens</vt:lpstr>
      <vt:lpstr>Statements of Income and Expen5</vt:lpstr>
      <vt:lpstr>Organization</vt:lpstr>
      <vt:lpstr>Basis of Presentation and Summa</vt:lpstr>
      <vt:lpstr>Financial Highlights</vt:lpstr>
      <vt:lpstr>Trading Activities</vt:lpstr>
      <vt:lpstr>Fair Value Measurements</vt:lpstr>
      <vt:lpstr>Financial Instrument Risks</vt:lpstr>
      <vt:lpstr>Subsequent Events</vt:lpstr>
      <vt:lpstr>Basis of Presentation and Sum13</vt:lpstr>
      <vt:lpstr>Basis of Presentation and Sum14</vt:lpstr>
      <vt:lpstr>Financial Highlights (Tables)</vt:lpstr>
      <vt:lpstr>Trading Activities (Tables)</vt:lpstr>
      <vt:lpstr>Fair Value Measurements (Tables</vt:lpstr>
      <vt:lpstr>Organization - Additional Infor</vt:lpstr>
      <vt:lpstr>Basis of Presentation and Sum19</vt:lpstr>
      <vt:lpstr>Basis of Presentation and Sum20</vt:lpstr>
      <vt:lpstr>Basis of Presentation and Sum21</vt:lpstr>
      <vt:lpstr>Basis of Presentation and Sum22</vt:lpstr>
      <vt:lpstr>Basis of Presentation and Sum23</vt:lpstr>
      <vt:lpstr>Basis of Presentation and Sum24</vt:lpstr>
      <vt:lpstr>Basis of Presentation and Sum25</vt:lpstr>
      <vt:lpstr>Financial Highlights - Changes </vt:lpstr>
      <vt:lpstr>Trading Activities - Additional</vt:lpstr>
      <vt:lpstr>Trading Activities - Summary of</vt:lpstr>
      <vt:lpstr>Trading Activities - Gross Fair</vt:lpstr>
      <vt:lpstr>Trading Activities - Trading Ga</vt:lpstr>
      <vt:lpstr>Fair Value Measurements - Addit</vt:lpstr>
      <vt:lpstr>Fair Value Measurements - Deriv</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34:34Z</dcterms:created>
  <dcterms:modified xmlns:dcterms="http://purl.org/dc/terms/" xmlns:xsi="http://www.w3.org/2001/XMLSchema-instance" xsi:type="dcterms:W3CDTF">2015-08-12T16:34:34Z</dcterms:modified>
  <dc:title xmlns:dc="http://purl.org/dc/elements/1.1/">Untitled</dc:title>
  <dc:description xmlns:dc="http://purl.org/dc/elements/1.1/"/>
  <dc:subject xmlns:dc="http://purl.org/dc/elements/1.1/"/>
  <cp:keywords/>
  <cp:category/>
</cp:coreProperties>
</file>